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counting Pronouncements" sheetId="8" state="visible" r:id="rId8"/>
    <sheet xmlns:r="http://schemas.openxmlformats.org/officeDocument/2006/relationships" name="Business Segment Information" sheetId="9" state="visible" r:id="rId9"/>
    <sheet xmlns:r="http://schemas.openxmlformats.org/officeDocument/2006/relationships" name="Acquisitions and Dispositions" sheetId="10" state="visible" r:id="rId10"/>
    <sheet xmlns:r="http://schemas.openxmlformats.org/officeDocument/2006/relationships" name="Revenue from Contracts With Cus" sheetId="11" state="visible" r:id="rId11"/>
    <sheet xmlns:r="http://schemas.openxmlformats.org/officeDocument/2006/relationships" name="Business Consolidation and Othe" sheetId="12" state="visible" r:id="rId12"/>
    <sheet xmlns:r="http://schemas.openxmlformats.org/officeDocument/2006/relationships" name="Supplemental Cash Flow Statemen" sheetId="13" state="visible" r:id="rId13"/>
    <sheet xmlns:r="http://schemas.openxmlformats.org/officeDocument/2006/relationships" name="Receivables, Ne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Other Asset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Taxes on Income" sheetId="22" state="visible" r:id="rId22"/>
    <sheet xmlns:r="http://schemas.openxmlformats.org/officeDocument/2006/relationships" name="Employee Benefit Obligations" sheetId="23" state="visible" r:id="rId23"/>
    <sheet xmlns:r="http://schemas.openxmlformats.org/officeDocument/2006/relationships" name="Equity and Comprehensive Earnin" sheetId="24" state="visible" r:id="rId24"/>
    <sheet xmlns:r="http://schemas.openxmlformats.org/officeDocument/2006/relationships" name="Earnings and Dividends Per Shar" sheetId="25" state="visible" r:id="rId25"/>
    <sheet xmlns:r="http://schemas.openxmlformats.org/officeDocument/2006/relationships" name="Financial Instruments and Risk " sheetId="26" state="visible" r:id="rId26"/>
    <sheet xmlns:r="http://schemas.openxmlformats.org/officeDocument/2006/relationships" name="Contingencies" sheetId="27" state="visible" r:id="rId27"/>
    <sheet xmlns:r="http://schemas.openxmlformats.org/officeDocument/2006/relationships" name="Indemnifications and Guarantees" sheetId="28" state="visible" r:id="rId28"/>
    <sheet xmlns:r="http://schemas.openxmlformats.org/officeDocument/2006/relationships" name="Accounting Pronouncements (Poli" sheetId="29" state="visible" r:id="rId29"/>
    <sheet xmlns:r="http://schemas.openxmlformats.org/officeDocument/2006/relationships" name="Business Segment Information (T" sheetId="30" state="visible" r:id="rId30"/>
    <sheet xmlns:r="http://schemas.openxmlformats.org/officeDocument/2006/relationships" name="Revenue from Contracts With C_2" sheetId="31" state="visible" r:id="rId31"/>
    <sheet xmlns:r="http://schemas.openxmlformats.org/officeDocument/2006/relationships" name="Business Consolidation and Ot_2" sheetId="32" state="visible" r:id="rId32"/>
    <sheet xmlns:r="http://schemas.openxmlformats.org/officeDocument/2006/relationships" name="Supplemental Cash Flow Statem_2" sheetId="33" state="visible" r:id="rId33"/>
    <sheet xmlns:r="http://schemas.openxmlformats.org/officeDocument/2006/relationships" name="Receivables, Net (Tables)" sheetId="34" state="visible" r:id="rId34"/>
    <sheet xmlns:r="http://schemas.openxmlformats.org/officeDocument/2006/relationships" name="Inventories, Net (Tables)" sheetId="35" state="visible" r:id="rId35"/>
    <sheet xmlns:r="http://schemas.openxmlformats.org/officeDocument/2006/relationships" name="Property, Plant and Equipment_2"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Other Assets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Employee Benefit Obligations (T" sheetId="42" state="visible" r:id="rId42"/>
    <sheet xmlns:r="http://schemas.openxmlformats.org/officeDocument/2006/relationships" name="Equity and Comprehensive Earn_2" sheetId="43" state="visible" r:id="rId43"/>
    <sheet xmlns:r="http://schemas.openxmlformats.org/officeDocument/2006/relationships" name="Earnings and Dividends per Sh_2" sheetId="44" state="visible" r:id="rId44"/>
    <sheet xmlns:r="http://schemas.openxmlformats.org/officeDocument/2006/relationships" name="Financial Instruments and Ris_2" sheetId="45" state="visible" r:id="rId45"/>
    <sheet xmlns:r="http://schemas.openxmlformats.org/officeDocument/2006/relationships" name="Business Segment Information - " sheetId="46" state="visible" r:id="rId46"/>
    <sheet xmlns:r="http://schemas.openxmlformats.org/officeDocument/2006/relationships" name="Acquisitions and Dispositions -" sheetId="47" state="visible" r:id="rId47"/>
    <sheet xmlns:r="http://schemas.openxmlformats.org/officeDocument/2006/relationships" name="Acquisitions and Dispositions_2"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Business Consolidation and Ot_3" sheetId="52" state="visible" r:id="rId52"/>
    <sheet xmlns:r="http://schemas.openxmlformats.org/officeDocument/2006/relationships" name="Supplemental Cash Flow Statem_3" sheetId="53" state="visible" r:id="rId53"/>
    <sheet xmlns:r="http://schemas.openxmlformats.org/officeDocument/2006/relationships" name="Receivables, Net (Details)" sheetId="54" state="visible" r:id="rId54"/>
    <sheet xmlns:r="http://schemas.openxmlformats.org/officeDocument/2006/relationships" name="Inventories, Net (Details)" sheetId="55" state="visible" r:id="rId55"/>
    <sheet xmlns:r="http://schemas.openxmlformats.org/officeDocument/2006/relationships" name="Property, Plant and Equipment_3" sheetId="56" state="visible" r:id="rId56"/>
    <sheet xmlns:r="http://schemas.openxmlformats.org/officeDocument/2006/relationships" name="Goodwill (Details)" sheetId="57" state="visible" r:id="rId57"/>
    <sheet xmlns:r="http://schemas.openxmlformats.org/officeDocument/2006/relationships" name="Intangibles Assets, Net (Detail" sheetId="58" state="visible" r:id="rId58"/>
    <sheet xmlns:r="http://schemas.openxmlformats.org/officeDocument/2006/relationships" name="Other Assets (Details)" sheetId="59" state="visible" r:id="rId59"/>
    <sheet xmlns:r="http://schemas.openxmlformats.org/officeDocument/2006/relationships" name="Leases - Supplemental informati" sheetId="60" state="visible" r:id="rId60"/>
    <sheet xmlns:r="http://schemas.openxmlformats.org/officeDocument/2006/relationships" name="Debt - Long term debt (Details)" sheetId="61" state="visible" r:id="rId61"/>
    <sheet xmlns:r="http://schemas.openxmlformats.org/officeDocument/2006/relationships" name="Debt - Activity (Details)" sheetId="62" state="visible" r:id="rId62"/>
    <sheet xmlns:r="http://schemas.openxmlformats.org/officeDocument/2006/relationships" name="Debt - FV, Maturities, etc. (De" sheetId="63" state="visible" r:id="rId63"/>
    <sheet xmlns:r="http://schemas.openxmlformats.org/officeDocument/2006/relationships" name="Taxes on Income (Details)" sheetId="64" state="visible" r:id="rId64"/>
    <sheet xmlns:r="http://schemas.openxmlformats.org/officeDocument/2006/relationships" name="Employee Benefit Obligations - " sheetId="65" state="visible" r:id="rId65"/>
    <sheet xmlns:r="http://schemas.openxmlformats.org/officeDocument/2006/relationships" name="Employee Benefit Obligations _2" sheetId="66" state="visible" r:id="rId66"/>
    <sheet xmlns:r="http://schemas.openxmlformats.org/officeDocument/2006/relationships" name="Equity and Comprehensive Earn_3" sheetId="67" state="visible" r:id="rId67"/>
    <sheet xmlns:r="http://schemas.openxmlformats.org/officeDocument/2006/relationships" name="Equity and Comprehensive Earn_4" sheetId="68" state="visible" r:id="rId68"/>
    <sheet xmlns:r="http://schemas.openxmlformats.org/officeDocument/2006/relationships" name="Equity and Comprehensive Earn_5" sheetId="69" state="visible" r:id="rId69"/>
    <sheet xmlns:r="http://schemas.openxmlformats.org/officeDocument/2006/relationships" name="Earnings and Dividends per Sh_3" sheetId="70" state="visible" r:id="rId70"/>
    <sheet xmlns:r="http://schemas.openxmlformats.org/officeDocument/2006/relationships" name="Financial Instruments and Ris_3" sheetId="71" state="visible" r:id="rId71"/>
    <sheet xmlns:r="http://schemas.openxmlformats.org/officeDocument/2006/relationships" name="Financial Instruments and Ris_4" sheetId="72" state="visible" r:id="rId72"/>
    <sheet xmlns:r="http://schemas.openxmlformats.org/officeDocument/2006/relationships" name="Financial Instruments and Ris_5" sheetId="73" state="visible" r:id="rId73"/>
    <sheet xmlns:r="http://schemas.openxmlformats.org/officeDocument/2006/relationships" name="Contingencies (Details)" sheetId="74" state="visible" r:id="rId74"/>
    <sheet xmlns:r="http://schemas.openxmlformats.org/officeDocument/2006/relationships" name="Indemnifications and Guarante_2"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Current Fiscal Year End Date</t>
        </is>
      </c>
      <c r="B8" s="4" t="inlineStr">
        <is>
          <t>--12-31</t>
        </is>
      </c>
    </row>
    <row r="9">
      <c r="A9" s="4" t="inlineStr">
        <is>
          <t>Entity Registrant Name</t>
        </is>
      </c>
      <c r="B9" s="4" t="inlineStr">
        <is>
          <t>BALL Corp</t>
        </is>
      </c>
    </row>
    <row r="10">
      <c r="A10" s="4" t="inlineStr">
        <is>
          <t>Entity File Number</t>
        </is>
      </c>
      <c r="B10" s="4" t="inlineStr">
        <is>
          <t>001-07349</t>
        </is>
      </c>
    </row>
    <row r="11">
      <c r="A11" s="4" t="inlineStr">
        <is>
          <t>Entity Incorporation, State or Country Code</t>
        </is>
      </c>
      <c r="B11" s="4" t="inlineStr">
        <is>
          <t>IN</t>
        </is>
      </c>
    </row>
    <row r="12">
      <c r="A12" s="4" t="inlineStr">
        <is>
          <t>Entity Tax Identification Number</t>
        </is>
      </c>
      <c r="B12" s="4" t="inlineStr">
        <is>
          <t>35-0160610</t>
        </is>
      </c>
    </row>
    <row r="13">
      <c r="A13" s="4" t="inlineStr">
        <is>
          <t>Entity Address, Address Line One</t>
        </is>
      </c>
      <c r="B13" s="4" t="inlineStr">
        <is>
          <t>9200 West 108th Circle</t>
        </is>
      </c>
    </row>
    <row r="14">
      <c r="A14" s="4" t="inlineStr">
        <is>
          <t>Entity Address, City or Town</t>
        </is>
      </c>
      <c r="B14" s="4" t="inlineStr">
        <is>
          <t>Westminster</t>
        </is>
      </c>
    </row>
    <row r="15">
      <c r="A15" s="4" t="inlineStr">
        <is>
          <t>Entity Address, State or Province</t>
        </is>
      </c>
      <c r="B15" s="4" t="inlineStr">
        <is>
          <t>CO</t>
        </is>
      </c>
    </row>
    <row r="16">
      <c r="A16" s="4" t="inlineStr">
        <is>
          <t>Entity Address, Postal Zip Code</t>
        </is>
      </c>
      <c r="B16" s="4" t="inlineStr">
        <is>
          <t>80021</t>
        </is>
      </c>
    </row>
    <row r="17">
      <c r="A17" s="4" t="inlineStr">
        <is>
          <t>City Area Code</t>
        </is>
      </c>
      <c r="B17" s="4" t="inlineStr">
        <is>
          <t>303</t>
        </is>
      </c>
    </row>
    <row r="18">
      <c r="A18" s="4" t="inlineStr">
        <is>
          <t>Local Phone Number</t>
        </is>
      </c>
      <c r="B18" s="4" t="inlineStr">
        <is>
          <t>469-313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323894182</v>
      </c>
    </row>
    <row r="26">
      <c r="A26" s="4" t="inlineStr">
        <is>
          <t>Title of 12(b) Security</t>
        </is>
      </c>
      <c r="B26" s="4" t="inlineStr">
        <is>
          <t>Common Stock, without par value</t>
        </is>
      </c>
    </row>
    <row r="27">
      <c r="A27" s="4" t="inlineStr">
        <is>
          <t>Trading Symbol</t>
        </is>
      </c>
      <c r="B27" s="4" t="inlineStr">
        <is>
          <t>BLL</t>
        </is>
      </c>
    </row>
    <row r="28">
      <c r="A28" s="4" t="inlineStr">
        <is>
          <t>Security Exchange Name</t>
        </is>
      </c>
      <c r="B28" s="4" t="inlineStr">
        <is>
          <t>NYSE</t>
        </is>
      </c>
    </row>
    <row r="29">
      <c r="A29" s="4" t="inlineStr">
        <is>
          <t>Entity Central Index Key</t>
        </is>
      </c>
      <c r="B29" s="4" t="inlineStr">
        <is>
          <t>0000009389</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9 Months Ended</t>
        </is>
      </c>
    </row>
    <row r="2">
      <c r="B2" s="2" t="inlineStr">
        <is>
          <t>Sep. 30, 2021</t>
        </is>
      </c>
    </row>
    <row r="3">
      <c r="A3" s="3" t="inlineStr">
        <is>
          <t>Acquisitions and Dispositions</t>
        </is>
      </c>
    </row>
    <row r="4">
      <c r="A4" s="4" t="inlineStr">
        <is>
          <t>Acquisitions and Dispositions</t>
        </is>
      </c>
      <c r="B4" s="4" t="inlineStr">
        <is>
          <t>4. Acquisitions and Dispositions ​ South Korea Investment ​ In the third quarter of 2021, Ball sold its minority-owned investment in South Korea. Consideration for the transaction was cash of $120 million, of which $110 million has been received, and is presented in business dispositions in cash flows from investing activities in Ball’s unaudited condensed consolidated statements of cash flows. The remaining $10 million will be received on or before December 31, 2022, and is presented in other assets on Ball’s unaudited condensed consolidated balance sheets. In the second quarter of 2021, the company recorded a loss of $5 million related to the disposal, which is presented in business consolidation and other activities in the unaudited condensed consolidated statement of earnings. See Note 6 ​ Brazil Aluminum Aerosol Packaging Business ​ In the third quarter of 2020, the company acquired the entire share capital of Tubex Industria E Comercio de Embalagens Ltda, an aluminum aerosol packaging business with a plant in Itupeva, Brazil, for the purchase price of $80 million, subject to customary closing adjustments, including initial cash consideration of $69 million plus potential additional consideration not to exceed $30 million in total. The business is part of Ball’s aerosol packaging operating segment. The transaction broadens the geographic reach of Ball’s aluminum aerosol packaging business, serving the growing Brazilian personal care mark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t>
        </is>
      </c>
    </row>
    <row r="4">
      <c r="A4" s="4" t="inlineStr">
        <is>
          <t>Revenue from Contracts with Customers</t>
        </is>
      </c>
      <c r="B4" s="4" t="inlineStr">
        <is>
          <t>5. Revenue from Contracts with Customers ​ Disaggregation of Sales ​ The company disaggregates net sales by reportable segments as disclosed in Note 3 ​ The following table disaggregates the company’s net sales based on the timing of transfer of control: ​ ​ ​ ​ ​ ​ ​ ​ ​ ​ ​ ​ ​ ​ ​ ​ ​ ​ ​ ​ ​ ​ Three Months Ended September 30, ​ Nine Months Ended September 30, ($ in millions) ​ Point in Time ​ Over Time ​ Total Point in Time ​ Over Time ​ Total ​ ​ ​ ​ ​ ​ ​ ​ ​ ​ ​ ​ ​ ​ ​ ​ ​ ​ ​ 2021 ​ $ 603 ​ $ 2,950 ​ $ 3,553 ​ $ 1,837 ​ $ 8,300 ​ $ 10,137 2020 ​ ​ 604 ​ ​ 2,489 ​ ​ 3,093 ​ ​ 1,638 ​ ​ 7,041 ​ ​ 8,679 ​ Contract Balances ​ The company did not have any contract assets at either September 30, 2021 December 31, 2020 ​ The opening and closing balances of the company’s current and noncurrent contract liabilities are as follows: ​ ​ ​ ​ ​ ​ ​ ​ ​ ​ Contract ​ Contract ​ ​ Liabilities ​ Liabilities ($ in millions) (Current) ​ (Noncurrent) ​ ​ ​ ​ ​ ​ ​ Balance at December 31, 2020 ​ $ 108 ​ $ 29 Increase (decrease) ​ ​ 118 ​ ​ 6 Balance at September 30, 2021 ​ $ 226 ​ $ 35 ​ ​ ​ ​ ​ ​ ​ ​ During the nine months ended September 30, 2021, total contract liabilities increased by $124 million, which is net of cash received of $503 million and amounts recognized as sales of $379 million, the majority of which related to current contract liabilities. The amount of sales recognized in the nine months ended September 30, 2021, which were included in the opening contract liabilities balances, was $108 million, all of which related to current contract liabilities. Current contract liabilities are classified within other current liabilities on the unaudited condensed consolidated balance sheet and noncurrent contract liabilities are classified within other liabilities. ​ The company also recognized net sales of $7 million and $9 million in the three months ended September 30, 2021 and 2020, respectively, and net sales of $18 million and $12 million in the nine months ended September 30, 2021 and 2020, respectively, from performance obligations satisfied (or partially satisfied) in prior periods. These sales amounts are the result of changes in the transaction price of the company’s contracts with customers. ​ Transaction Price Allocated to Remaining Performance Obligations ​ 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rd sales on these multi-year contracts. ​ ​ ​ ​ ​ ​ ​ ​ ​ ​ ​ ($ in millions) Next Twelve Months ​ Thereafter ​ Total ​ ​ ​ ​ ​ ​ ​ ​ ​ ​ Sales expected to be recognized on multi-year contracts in place as of September 30, 2021 ​ $ 1,398 ​ $ 1,290 ​ $ 2,6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nsolidation and Other Activities</t>
        </is>
      </c>
      <c r="B1" s="2" t="inlineStr">
        <is>
          <t>9 Months Ended</t>
        </is>
      </c>
    </row>
    <row r="2">
      <c r="B2" s="2" t="inlineStr">
        <is>
          <t>Sep. 30, 2021</t>
        </is>
      </c>
    </row>
    <row r="3">
      <c r="A3" s="3" t="inlineStr">
        <is>
          <t>Business Consolidation and Other Activities</t>
        </is>
      </c>
    </row>
    <row r="4">
      <c r="A4" s="4" t="inlineStr">
        <is>
          <t>Business Consolidation and Other Activities</t>
        </is>
      </c>
      <c r="B4" s="4" t="inlineStr">
        <is>
          <t>6. Business Consolidation and Other Activities ​ The following is a summary of business consolidation and other activity (charges)/income included in the unaudited condensed consolidated statements of earnings: ​ ​ ​ ​ ​ ​ ​ ​ ​ ​ ​ ​ ​ ​ ​ ​ Three Months Ended September 30, ​ Nine Months Ended September 30, ($ in millions) 2021 2020 2021 2020 ​ ​ ​ ​ ​ ​ ​ ​ ​ ​ ​ ​ ​ Beverage packaging, North and Central America ​ $ — ​ $ — ​ $ (1) ​ $ (4) Beverage packaging, EMEA ​ ​ (2) ​ ​ (2) ​ ​ (5) ​ ​ (8) Beverage packaging, South America ​ ​ (9) ​ ​ 3 ​ ​ 11 ​ ​ (1) Other ​ ​ (130) ​ ​ (9) ​ ​ (141) ​ ​ (222) ​ ​ $ (141) ​ $ (8) ​ $ (136) ​ $ (235) ​ 2021 ​ Beverage Packaging, North and Central America ​ During the nine months ended September 30, 2021, the company recorded net charges of $1 million for individually insignificant activities in connection with previously announced closures of certain plants and other activities. ​ Beverage Packaging, EMEA ​ During the three and nine months ended September 30, 2021, the company recorded charges of $2 million and $5 million, respectively, for individually insignificant activities in connection with previously announced plant closures, restructuring and other activities. ​ Beverage Packaging, South America ​ During the nine months ended September 30, 2021, the company recorded a $22 million gain related to indirect tax gain contingencies in Brazil as these amounts are now estimable and realizable. The company’s Brazilian subsidiaries filed lawsuits in 2014 and 2015 to challenge the Brazilian tax authorities regarding the computation of certain indirect taxes, claiming amounts were overpaid to the tax authorities because the tax base included a “tax on tax” component. See Note 21 ​ Other ​ During the three months ended September 30, 2021, the company recorded the following amounts: ● A non-cash settlement loss of $130 million related to the purchase of non-participating group annuity contracts and lump-sum payments to settle the projected pension benefit obligations for certain of Ball’s U.S. defined benefit pension plans, which triggered settlement accounting. The settlement loss primarily reflects the third quarter recognition of unamortized actuarial losses in these U.S. pension plans. ​ During the nine months ended September 30, 2021, the company recorded the following amounts: ● A non-cash settlement loss of $130 million related to the purchase of non-participating group annuity contracts and lump-sum payments to settle the projected pension benefit obligations for certain of Ball’s U.S. defined benefit pension plans, which triggered settlement accounting. The settlement loss primarily reflects the third quarter recognition of unamortized actuarial losses in these U.S. pension plans. ● A loss of $5 million related to the sale of its minority-owned investment in South Korea. See Note 4 for further details. ● Charges of $6 million for individually insignificant activities. ​ 2020 ​ Beverage Packaging, North and Central America ​ During the nine months ended September 30, 2020, the company recorded charges of $4 million for individually insignificant activities. ​ Beverage Packaging, EMEA ​ During the three and nine months ended September 30, 2020, the company recorded charges of $2 million and $8 million, respectively, for individually insignificant activities. ​ Beverage Packaging, South America ​ During the three and nine months ended September 30, 2020, the company recorded credits of $3 million and charges of $1 million, respectively, for individually insignificant activities. ​ Other ​ During the three months ended September 30, 2020, the company recorded the following amounts: ● Settlement charges of $5 million associated with lump-sum payments made to settle the projected pension benefit obligations for certain of Ball’s U.S. defined benefit pension plans. ● Charges of $4 million for individually insignificant activities. ​ During the nine months ended September 30, 2020, the company recorded the following amounts: ● A non-cash settlement loss of $102 million related to the purchase of non-participating group annuity contracts and lump-sum payments to settle the projected pension benefit obligations for certain of Ball’s U.S. defined benefit pension plans, which triggered settlement accounting. The settlement loss primarily reflects the second quarter recognition of aggregate unamortized actuarial losses in these U.S. pension plans. ● A non-cash impairment charge of $62 million related to the goodwill of the beverage packaging, other, operating segment. See Note 11 for further details. ● A non-cash charge of $23 million resulting from the deterioration of China’s real estate market in 2020, which led the company to reduce the value of potential future consideration due as part of the 2019 sale of its China beverage packaging business. ● Charges of $15 million resulting from an adjustment to the selling price of the company’s former steel food and aerosol business. ● A credit of $11 million related to the reversal of reserves against working capital recorded in 2019 in the beverage packaging, other, segment, as previously at-risk balances were subsequently collected. ● Charges of $6 million for long-term incentive and other compensation arrangements associated with the 2016 Rexam acquisition. ● Charges of $25 million for individually insignificant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Statement Disclosures</t>
        </is>
      </c>
      <c r="B1" s="2" t="inlineStr">
        <is>
          <t>9 Months Ended</t>
        </is>
      </c>
    </row>
    <row r="2">
      <c r="B2" s="2" t="inlineStr">
        <is>
          <t>Sep. 30, 2021</t>
        </is>
      </c>
    </row>
    <row r="3">
      <c r="A3" s="3" t="inlineStr">
        <is>
          <t>Supplemental Cash Flow Statement Disclosures</t>
        </is>
      </c>
    </row>
    <row r="4">
      <c r="A4" s="4" t="inlineStr">
        <is>
          <t>Cash and Cash Equivalents Disclosure [Text Block]</t>
        </is>
      </c>
      <c r="B4" s="4" t="inlineStr">
        <is>
          <t xml:space="preserve">7. Supplemental Cash Flow Statement Disclosures ​ ​ ​ ​ ​ ​ ​ ​ ​ ​ September 30, ($ in millions) ​ 2021 2020 ​ ​ ​ ​ ​ ​ Beginning of period: ​ ​ ​ ​ ​ Cash and cash equivalents ​ $ 1,366 $ 1,798 Current restricted cash (included in other current assets) ​ ​ 15 ​ 8 Total cash, cash equivalents and restricted cash ​ $ 1,381 $ 1,806 ​ ​ ​ ​ ​ ​ End of period: ​ ​ ​ ​ ​ Cash and cash equivalents ​ $ 1,446 $ 771 Current restricted cash (included in other current assets) ​ ​ 12 ​ 12 Total cash, cash equivalents and restricted cash ​ $ 1,458 $ 783 ​ The company’s restricted cash is primarily related to receivables factoring programs and represents amounts collected from customers that have not yet been remitted to the banks as of the end of the reporting period. ​ Noncash investing activities include the acquisition of property, plant and equipment (PP&amp;E) for which payment has not been made. These noncash capital expenditures are excluded from the statement of cash flows. The PP&amp;E acquired but not yet paid for amounted to approximately $550 million at September 30, 2021, and $409 million at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eivables, Net</t>
        </is>
      </c>
      <c r="B1" s="2" t="inlineStr">
        <is>
          <t>9 Months Ended</t>
        </is>
      </c>
    </row>
    <row r="2">
      <c r="B2" s="2" t="inlineStr">
        <is>
          <t>Sep. 30, 2021</t>
        </is>
      </c>
    </row>
    <row r="3">
      <c r="A3" s="3" t="inlineStr">
        <is>
          <t>Receivables, Net</t>
        </is>
      </c>
    </row>
    <row r="4">
      <c r="A4" s="4" t="inlineStr">
        <is>
          <t>Receivables, Net</t>
        </is>
      </c>
      <c r="B4" s="4" t="inlineStr">
        <is>
          <t>8. Receivables, Net ​ ​ ​ ​ ​ ​ ​ ​ ​ ​ September 30, ​ December 31, ($ in millions) ​ 2021 2020 ​ ​ ​ ​ ​ ​ ​ Trade accounts receivable ​ $ 1,282 ​ $ 825 Unbilled receivables ​ ​ 702 ​ ​ 528 Less: Allowance for doubtful accounts ​ ​ (8) ​ ​ (9) Net trade accounts receivable ​ ​ 1,976 ​ ​ 1,344 Other receivables ​ ​ 513 ​ ​ 394 ​ ​ $ 2,489 ​ $ 1,738 ​ The company has entered into several regional committed and uncommitted accounts receivable factoring programs with various financial institutions for certain of its receivables. The programs are accounted for as true sales of the receivables, without recourse to Ball, and had combined limits of approximately $1.7 billion at September 30, 2021, and $1.6 billion at December 31, 2020. A total of $430 million and $232 million were available for sale under these programs as of September 30, 2021, and December 31, 2020, respectively. ​ Other receivables include income and sales tax receivables and other miscellaneous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1</t>
        </is>
      </c>
    </row>
    <row r="3">
      <c r="A3" s="3" t="inlineStr">
        <is>
          <t>Inventories, Net</t>
        </is>
      </c>
    </row>
    <row r="4">
      <c r="A4" s="4" t="inlineStr">
        <is>
          <t>Inventories, Net</t>
        </is>
      </c>
      <c r="B4" s="4" t="inlineStr">
        <is>
          <t>9. Inventories, Net ​ ​ ​ ​ ​ ​ ​ ​ September 30, ​ December 31, ($ in millions) 2021 2020 ​ ​ ​ ​ ​ ​ Raw materials and supplies $ 1,012 ​ $ 889 Work-in-process and finished goods ​ 716 ​ ​ 557 Less: Inventory reserves ​ (90) ​ ​ (93) ​ $ 1,638 ​ $ 1,3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Net.</t>
        </is>
      </c>
    </row>
    <row r="4">
      <c r="A4" s="4" t="inlineStr">
        <is>
          <t>Property, Plant and Equipment, Net</t>
        </is>
      </c>
      <c r="B4" s="4" t="inlineStr">
        <is>
          <t>10. Property, Plant and Equipment, Net ​ ​ ​ ​ ​ ​ ​ ​ ​ ​ September 30, ​ December 31, ($ in millions) 2021 2020 ​ ​ ​ ​ ​ ​ ​ Land ​ $ 165 ​ $ 163 Buildings ​ ​ 1,944 ​ ​ 1,653 Machinery and equipment ​ ​ 6,736 ​ ​ 6,214 Construction-in-progress ​ ​ 1,130 ​ ​ 883 ​ ​ ​ 9,975 ​ ​ 8,913 Accumulated depreciation ​ ​ (3,805) ​ ​ (3,562) ​ ​ $ 6,170 ​ $ 5,351 ​ Depreciation expense amounted to $130 million and $115 million for the three months ended September 30, 2021 and 2020, respectively, and $380 million and $365 million for the nine months ended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Net</t>
        </is>
      </c>
    </row>
    <row r="4">
      <c r="A4" s="4" t="inlineStr">
        <is>
          <t>Goodwill</t>
        </is>
      </c>
      <c r="B4" s="4" t="inlineStr">
        <is>
          <t>11. Goodwill ​ ​ ​ ​ ​ ​ ​ ​ ​ ​ ​ ​ ​ ​ ​ ​ ​ ​ ​ ​ ($ in millions) ​ Beverage ​ Beverage ​ Beverage ​ Aerospace Other Total ​ ​ ​ ​ ​ ​ ​ ​ ​ ​ ​ ​ ​ ​ ​ ​ ​ ​ ​ Balance at December 31, 2020 ​ $ 1,275 ​ $ 1,573 ​ $ 1,298 ​ $ 40 ​ $ 298 ​ $ 4,484 Effects of currency exchange ​ ​ — ​ ​ (64) ​ ​ — ​ ​ — ​ ​ (13) ​ ​ (77) Balance at September 30, 2021 ​ $ 1,275 ​ $ 1,509 ​ $ 1,298 ​ $ 40 ​ $ 285 ​ $ 4,407 ​ Goodwill in the above table is presented net of accumulated impairment losses of $62 million as of September 30, 2021 and December 31, 2020. ​ In the first quarter of 2020, Ball recorded a non-cash impairment charge of $62 million related to the goodwill associated with the beverage packaging, other, reporting unit as the carrying amount of this reporting unit exceeded its fair value. The impairment review was triggered by the restructuring of the company’s reporting units which was made in connection with a January 1, 2020 change in segment management and internal reporting struc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Net</t>
        </is>
      </c>
    </row>
    <row r="4">
      <c r="A4" s="4" t="inlineStr">
        <is>
          <t>Intangible Assets, Net</t>
        </is>
      </c>
      <c r="B4" s="4" t="inlineStr">
        <is>
          <t xml:space="preserve">12. Intangible Assets, Net ​ ​ ​ ​ ​ ​ ​ ​ ​ ​ September 30, ​ December 31, ($ in millions) 2021 2020 ​ ​ ​ ​ ​ ​ ​ Acquired customer relationships and other intangibles (net of accumulated amortization of $830 million at September 30, 2021, and $729 million at December 31, 2020) ​ $ 1,642 ​ $ 1,785 Capitalized software (net of accumulated amortization of $186 million at September 30, 2021, and $196 million at December 31, 2020) ​ ​ 66 ​ ​ 69 Other intangibles (net of accumulated amortization of $96 million at September 30, 2021, and $124 million at December 31, 2020) ​ ​ 24 ​ ​ 29 ​ ​ $ 1,732 ​ $ 1,883 ​ Total amortization expense of intangible assets amounted to $45 million for the three months ended September 30, 2021 and 2020, and $135 million and $134 million for the nine months ended September 30,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Assets</t>
        </is>
      </c>
      <c r="B1" s="2" t="inlineStr">
        <is>
          <t>9 Months Ended</t>
        </is>
      </c>
    </row>
    <row r="2">
      <c r="B2" s="2" t="inlineStr">
        <is>
          <t>Sep. 30, 2021</t>
        </is>
      </c>
    </row>
    <row r="3">
      <c r="A3" s="3" t="inlineStr">
        <is>
          <t>Other Assets..</t>
        </is>
      </c>
    </row>
    <row r="4">
      <c r="A4" s="4" t="inlineStr">
        <is>
          <t>Other Assets.</t>
        </is>
      </c>
      <c r="B4" s="4" t="inlineStr">
        <is>
          <t>13. Other Assets ​ ​ ​ ​ ​ ​ ​ ​ ​ ​ September 30, ​ December 31, ($ in millions) 2021 2020 ​ ​ ​ ​ ​ ​ ​ Long-term pension assets ​ $ 569 ​ $ 562 Investments in affiliates ​ ​ 182 ​ ​ 321 Right-of-use operating lease assets ​ ​ 406 ​ ​ 302 Long-term deferred tax assets ​ ​ 154 ​ ​ 227 Other ​ ​ 595 ​ ​ 447 ​ ​ $ 1,906 ​ $ 1,859 ​ ​ ​ ​ In the third quarter of 2021, Ball sold its minority-owned investment in South Korea for total proceeds of $120 million. See Note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Earning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Earnings</t>
        </is>
      </c>
    </row>
    <row r="4">
      <c r="A4" s="4" t="inlineStr">
        <is>
          <t>Net sales</t>
        </is>
      </c>
      <c r="B4" s="6" t="n">
        <v>3553</v>
      </c>
      <c r="C4" s="6" t="n">
        <v>3093</v>
      </c>
      <c r="D4" s="6" t="n">
        <v>10137</v>
      </c>
      <c r="E4" s="6" t="n">
        <v>8679</v>
      </c>
    </row>
    <row r="5">
      <c r="A5" s="3" t="inlineStr">
        <is>
          <t>Costs and expenses</t>
        </is>
      </c>
    </row>
    <row r="6">
      <c r="A6" s="4" t="inlineStr">
        <is>
          <t>Cost of sales (excluding depreciation and amortization)</t>
        </is>
      </c>
      <c r="B6" s="5" t="n">
        <v>-2851</v>
      </c>
      <c r="C6" s="5" t="n">
        <v>-2430</v>
      </c>
      <c r="D6" s="5" t="n">
        <v>-8104</v>
      </c>
      <c r="E6" s="5" t="n">
        <v>-6875</v>
      </c>
    </row>
    <row r="7">
      <c r="A7" s="4" t="inlineStr">
        <is>
          <t>Depreciation and amortization</t>
        </is>
      </c>
      <c r="B7" s="5" t="n">
        <v>-175</v>
      </c>
      <c r="C7" s="5" t="n">
        <v>-160</v>
      </c>
      <c r="D7" s="5" t="n">
        <v>-515</v>
      </c>
      <c r="E7" s="5" t="n">
        <v>-499</v>
      </c>
    </row>
    <row r="8">
      <c r="A8" s="4" t="inlineStr">
        <is>
          <t>Selling, general and administrative</t>
        </is>
      </c>
      <c r="B8" s="5" t="n">
        <v>-148</v>
      </c>
      <c r="C8" s="5" t="n">
        <v>-121</v>
      </c>
      <c r="D8" s="5" t="n">
        <v>-471</v>
      </c>
      <c r="E8" s="5" t="n">
        <v>-363</v>
      </c>
    </row>
    <row r="9">
      <c r="A9" s="4" t="inlineStr">
        <is>
          <t>Business consolidation and other activities</t>
        </is>
      </c>
      <c r="B9" s="5" t="n">
        <v>-141</v>
      </c>
      <c r="C9" s="5" t="n">
        <v>-8</v>
      </c>
      <c r="D9" s="5" t="n">
        <v>-136</v>
      </c>
      <c r="E9" s="5" t="n">
        <v>-235</v>
      </c>
    </row>
    <row r="10">
      <c r="A10" s="4" t="inlineStr">
        <is>
          <t>Total costs and expenses</t>
        </is>
      </c>
      <c r="B10" s="5" t="n">
        <v>-3315</v>
      </c>
      <c r="C10" s="5" t="n">
        <v>-2719</v>
      </c>
      <c r="D10" s="5" t="n">
        <v>-9226</v>
      </c>
      <c r="E10" s="5" t="n">
        <v>-7972</v>
      </c>
    </row>
    <row r="11">
      <c r="A11" s="4" t="inlineStr">
        <is>
          <t>Earnings before interest and taxes</t>
        </is>
      </c>
      <c r="B11" s="5" t="n">
        <v>238</v>
      </c>
      <c r="C11" s="5" t="n">
        <v>374</v>
      </c>
      <c r="D11" s="5" t="n">
        <v>911</v>
      </c>
      <c r="E11" s="5" t="n">
        <v>707</v>
      </c>
    </row>
    <row r="12">
      <c r="A12" s="4" t="inlineStr">
        <is>
          <t>Interest expense</t>
        </is>
      </c>
      <c r="B12" s="5" t="n">
        <v>-68</v>
      </c>
      <c r="C12" s="5" t="n">
        <v>-68</v>
      </c>
      <c r="D12" s="5" t="n">
        <v>-201</v>
      </c>
      <c r="E12" s="5" t="n">
        <v>-206</v>
      </c>
    </row>
    <row r="13">
      <c r="A13" s="4" t="inlineStr">
        <is>
          <t>Debt refinancing and other costs</t>
        </is>
      </c>
      <c r="B13" s="5" t="n">
        <v>-1</v>
      </c>
      <c r="C13" s="5" t="n">
        <v>-1</v>
      </c>
      <c r="D13" s="5" t="n">
        <v>-1</v>
      </c>
      <c r="E13" s="5" t="n">
        <v>-41</v>
      </c>
    </row>
    <row r="14">
      <c r="A14" s="4" t="inlineStr">
        <is>
          <t>Total interest expense</t>
        </is>
      </c>
      <c r="B14" s="5" t="n">
        <v>-69</v>
      </c>
      <c r="C14" s="5" t="n">
        <v>-69</v>
      </c>
      <c r="D14" s="5" t="n">
        <v>-202</v>
      </c>
      <c r="E14" s="5" t="n">
        <v>-247</v>
      </c>
    </row>
    <row r="15">
      <c r="A15" s="4" t="inlineStr">
        <is>
          <t>Earnings before taxes</t>
        </is>
      </c>
      <c r="B15" s="5" t="n">
        <v>169</v>
      </c>
      <c r="C15" s="5" t="n">
        <v>305</v>
      </c>
      <c r="D15" s="5" t="n">
        <v>709</v>
      </c>
      <c r="E15" s="5" t="n">
        <v>460</v>
      </c>
    </row>
    <row r="16">
      <c r="A16" s="4" t="inlineStr">
        <is>
          <t>Tax (provision) benefit</t>
        </is>
      </c>
      <c r="B16" s="5" t="n">
        <v>2</v>
      </c>
      <c r="C16" s="5" t="n">
        <v>-73</v>
      </c>
      <c r="D16" s="5" t="n">
        <v>-146</v>
      </c>
      <c r="E16" s="5" t="n">
        <v>-92</v>
      </c>
    </row>
    <row r="17">
      <c r="A17" s="4" t="inlineStr">
        <is>
          <t>Equity in results of affiliates, net of tax</t>
        </is>
      </c>
      <c r="B17" s="5" t="n">
        <v>8</v>
      </c>
      <c r="C17" s="5" t="n">
        <v>8</v>
      </c>
      <c r="D17" s="5" t="n">
        <v>18</v>
      </c>
      <c r="E17" s="5" t="n">
        <v>-13</v>
      </c>
    </row>
    <row r="18">
      <c r="A18" s="4" t="inlineStr">
        <is>
          <t>Net earnings</t>
        </is>
      </c>
      <c r="B18" s="5" t="n">
        <v>179</v>
      </c>
      <c r="C18" s="5" t="n">
        <v>240</v>
      </c>
      <c r="D18" s="5" t="n">
        <v>581</v>
      </c>
      <c r="E18" s="5" t="n">
        <v>355</v>
      </c>
    </row>
    <row r="19">
      <c r="A19" s="4" t="inlineStr">
        <is>
          <t>Net (earnings) loss attributable to noncontrolling interests</t>
        </is>
      </c>
      <c r="C19" s="5" t="n">
        <v>1</v>
      </c>
      <c r="E19" s="5" t="n">
        <v>3</v>
      </c>
    </row>
    <row r="20">
      <c r="A20" s="4" t="inlineStr">
        <is>
          <t>Net earnings attributable to Ball Corporation</t>
        </is>
      </c>
      <c r="B20" s="6" t="n">
        <v>179</v>
      </c>
      <c r="C20" s="6" t="n">
        <v>241</v>
      </c>
      <c r="D20" s="6" t="n">
        <v>581</v>
      </c>
      <c r="E20" s="6" t="n">
        <v>358</v>
      </c>
    </row>
    <row r="21">
      <c r="A21" s="3" t="inlineStr">
        <is>
          <t>Earnings per share:</t>
        </is>
      </c>
    </row>
    <row r="22">
      <c r="A22" s="4" t="inlineStr">
        <is>
          <t>Per basic share (in dollars per share)</t>
        </is>
      </c>
      <c r="B22" s="7" t="n">
        <v>0.55</v>
      </c>
      <c r="C22" s="7" t="n">
        <v>0.74</v>
      </c>
      <c r="D22" s="7" t="n">
        <v>1.78</v>
      </c>
      <c r="E22" s="7" t="n">
        <v>1.1</v>
      </c>
    </row>
    <row r="23">
      <c r="A23" s="4" t="inlineStr">
        <is>
          <t>Per diluted share (in dollars per share)</t>
        </is>
      </c>
      <c r="B23" s="7" t="n">
        <v>0.54</v>
      </c>
      <c r="C23" s="7" t="n">
        <v>0.72</v>
      </c>
      <c r="D23" s="7" t="n">
        <v>1.75</v>
      </c>
      <c r="E23" s="7" t="n">
        <v>1.08</v>
      </c>
    </row>
    <row r="24">
      <c r="A24" s="3" t="inlineStr">
        <is>
          <t>Weighted average shares outstanding (000s):</t>
        </is>
      </c>
    </row>
    <row r="25">
      <c r="A25" s="4" t="inlineStr">
        <is>
          <t>Basic (in shares)</t>
        </is>
      </c>
      <c r="B25" s="5" t="n">
        <v>325876</v>
      </c>
      <c r="C25" s="5" t="n">
        <v>326549</v>
      </c>
      <c r="D25" s="5" t="n">
        <v>327097</v>
      </c>
      <c r="E25" s="5" t="n">
        <v>325965</v>
      </c>
    </row>
    <row r="26">
      <c r="A26" s="4" t="inlineStr">
        <is>
          <t>Diluted (in shares)</t>
        </is>
      </c>
      <c r="B26" s="5" t="n">
        <v>331595</v>
      </c>
      <c r="C26" s="5" t="n">
        <v>332654</v>
      </c>
      <c r="D26" s="5" t="n">
        <v>332938</v>
      </c>
      <c r="E26" s="5" t="n">
        <v>3321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14. Leases ​ The company enters into operating leases for buildings, warehouses, office equipment, production equipment, aircraft, land and other types of equipment. The company also enters into finance leases for certain plant equipment. ​ Supplemental balance sheet information related to the company’s leases follows: ​ ​ ​ ​ ​ ​ ​ ​ ​ ​ ​ ​ September 30, ​ December 31, ($ in millions) Balance Sheet Location ​ 2021 ​ 2020 ​ ​ ​ ​ ​ ​ ​ ​ Operating leases: ​ ​ ​ ​ ​ ​ ​ Operating lease ROU asset Other assets ​ $ 406 ​ $ 302 Current operating lease liabilities Other current liabilities ​ ​ 79 ​ ​ 63 Noncurrent operating lease liabilities Other liabilities ​ ​ 329 ​ ​ 232 Finance leases: ​ ​ ​ ​ ​ ​ ​ Finance lease ROU assets, net Property, plant and equipment, net ​ $ 10 ​ $ 11 Current finance lease liabilities Short-term debt and current portion of long-term debt ​ ​ 2 ​ ​ 2 Noncurrent finance lease liabilities Long-term debt ​ ​ 8 ​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 xml:space="preserve">​ 15. Debt ​ Long-term debt consisted of the following: ​ ​ ​ ​ ​ ​ ​ ​ ​ ​ September 30, ​ December 31, ($ in millions) 2021 2020 ​ ​ ​ ​ ​ ​ ​ Senior Notes ​ ​ ​ ​ ​ ​ 5.00% due March 2022 ​ $ 736 ​ $ 748 4.00% due November 2023 ​ ​ 1,000 ​ ​ 1,000 4.375%, euro denominated, due December 2023 ​ ​ 811 ​ ​ 855 0.875%, euro denominated, due March 2024 ​ ​ 869 ​ ​ 916 5.25% due July 2025 ​ ​ 1,000 ​ ​ 1,000 4.875% due March 2026 ​ ​ 750 ​ ​ 750 1.50%, euro denominated, due March 2027 ​ ​ 637 ​ ​ 672 2.875% due August 2030 ​ ​ 1,300 ​ ​ 1,300 3.125% due September 2031 ​ ​ 850 ​ ​ — Senior Credit Facility (at variable rates) ​ ​ ​ ​ ​ ​ Term A loan due March 2024 ​ ​ 593 ​ ​ 593 Finance lease obligations ​ ​ 10 ​ ​ 12 Other (including debt issuance costs) ​ ​ (63) ​ ​ (60) ​ ​ ​ 8,493 ​ ​ 7,786 Less: Current portion ​ ​ (738) ​ ​ (3) ​ ​ $ 7,755 ​ $ 7,783 ​ The company’s senior credit facilities include long-term multi-currency revolving facilities that mature in March 2024, which provide the company with up to the U.S. dollar equivalent of $1.75 billion. At September 30, 2021, taking into account outstanding letters of credit, $1.7 billion was available under the company’s long-term, revolving credit facilities. In addition to these facilities, the company had approximately $1 billion of short-term uncommitted credit facilities available at September 30, 2021, of which $24 million was outstanding and due on demand. At December 31, 2020, the company had $14 million outstanding under short-term uncommitted credit facilities. ​ In the third quarter of 2021, Ball issued $850 million of 3.125% senior notes due 2031. In the fourth quarter of 2021, Ball redeemed the outstanding 5.00% senior notes due in March 2022 in the amount of $736 million. ​ The fair value of long-term debt was estimated to be $8.9 billion at September 30, 2021, and $8.3 billion at December 31, 2020.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 The U.S. note agreements and bank credit agreement contain certain restrictions relating to dividend payments, share repurchases, investments, financial ratios, guarantees and the incurrence of additional indebtedness. The company’s most restrictive debt covenant requires the company to maintain a leverage ratio (as defined) of no greater than 5.0 times as of September 30, 2021, which will change to 4.5 times as of December 31, 2022. The company was in compliance with all loan agreements and debt covenants at both September 30, 2021, and December 31, 2020, and it has met all debt payment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9 Months Ended</t>
        </is>
      </c>
    </row>
    <row r="2">
      <c r="B2" s="2" t="inlineStr">
        <is>
          <t>Sep. 30, 2021</t>
        </is>
      </c>
    </row>
    <row r="3">
      <c r="A3" s="3" t="inlineStr">
        <is>
          <t>Taxes on Income</t>
        </is>
      </c>
    </row>
    <row r="4">
      <c r="A4" s="4" t="inlineStr">
        <is>
          <t>Taxes on Income</t>
        </is>
      </c>
      <c r="B4" s="4" t="inlineStr">
        <is>
          <t>16. Taxes on Income ​ The company’s effective tax rate was negative 1.2 percent and 20.6 percent for the three and nine months ended September 30, 2021, respectively. As compared to the statutory U.S. tax rate, the effective tax rate for the three and nine months ended September 30, 2021, was reduced by 13.9 and 5.8 percentage points, respectively, for federal tax credits, reduced by 3.5 and 3.1 percentage points, respectively, for non-U.S. rate differences net of withholding tax, and reduced by 2.8 and 1.6 percentage points, respectively, for share-based compensation. For the nine months ended September 30, 2021, the effective tax rate was increased by 8.0 percentage points for the U.K.’s enacted tax rate change. ​ The company’s effective tax rate was 23.9 percent and 20 percent for the three and nine months ended September 30, 2020, respectively. As compared to the statutory U.S. tax rate, the effective tax rate for the three and nine months ended September 30, 2020, was reduced by 5.8 and 7.0 percentage points, respectively, for federal tax credits, reduced by 2.0 and 7.1 percentage points, respectively, for the benefit of share-based compensation, increased by 5.7 and 3.8 percentage points, respectively, for enacted tax rate changes, increased by 2.1 and 1.5 percentage points, respectively, for non-U.S. rate differences and withholding tax, increased by 1.1 and 3.8 percentage points, respectively, for the impact of revaluing certain deferred tax assets due to fluctuations in currency exchange rates and increased by 3.4 percentage points for the nine months ended September 30, 2020, for the impact of the beverage packaging, other, segment goodwill impair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Obligations</t>
        </is>
      </c>
      <c r="B1" s="2" t="inlineStr">
        <is>
          <t>9 Months Ended</t>
        </is>
      </c>
    </row>
    <row r="2">
      <c r="B2" s="2" t="inlineStr">
        <is>
          <t>Sep. 30, 2021</t>
        </is>
      </c>
    </row>
    <row r="3">
      <c r="A3" s="3" t="inlineStr">
        <is>
          <t>Employee Benefit Obligations</t>
        </is>
      </c>
    </row>
    <row r="4">
      <c r="A4" s="4" t="inlineStr">
        <is>
          <t>Employee Benefit Obligations</t>
        </is>
      </c>
      <c r="B4" s="4" t="inlineStr">
        <is>
          <t xml:space="preserve">17. Employee Benefit Obligations ​ ​ ​ ​ ​ ​ ​ ​ ​ ​ September 30, ​ December 31, ($ in millions) ​ 2021 2020 ​ ​ ​ ​ ​ ​ ​ Underfunded defined benefit pension liabilities ​ $ 718 ​ $ 955 Less: Current portion ​ ​ (22) ​ ​ (24) Long-term defined benefit pension liabilities ​ ​ 696 ​ ​ 931 Long-term retiree medical liabilities ​ ​ 148 ​ ​ 156 Deferred compensation plans ​ ​ 417 ​ ​ 439 Other ​ ​ 61 ​ ​ 87 ​ ​ $ 1,322 ​ $ 1,613 ​ Components of net periodic benefit cost associated with the company’s defined benefit pension plans were as follows: ​ ​ ​ ​ ​ ​ ​ ​ ​ ​ ​ ​ ​ ​ ​ ​ ​ ​ ​ ​ ​ ​ Three Months Ended September 30, ​ ​ 2021 ​ 2020 ($ in millions) U.S. Non-U.S. Total U.S. Non-U.S. Total ​ ​ ​ ​ ​ ​ ​ ​ ​ ​ ​ ​ ​ ​ ​ ​ ​ ​ ​ Ball-sponsored plans: ​ ​ ​ ​ ​ ​ ​ ​ ​ ​ ​ ​ ​ ​ ​ ​ ​ ​ Service cost ​ $ 20 ​ $ 4 ​ $ 24 ​ $ 16 ​ $ 4 ​ $ 20 Interest cost ​ ​ 12 ​ ​ 9 ​ ​ 21 ​ ​ 18 ​ ​ 14 ​ ​ 32 Expected return on plan assets ​ ​ (29) ​ ​ (17) ​ ​ (46) ​ ​ (29) ​ ​ (22) ​ ​ (51) Amortization of prior service cost ​ ​ — ​ ​ 1 ​ ​ 1 ​ ​ — ​ ​ 1 ​ ​ 1 Recognized net actuarial loss ​ ​ 12 ​ ​ 1 ​ ​ 13 ​ ​ 10 ​ ​ 1 ​ ​ 11 Settlement losses (a) ​ ​ 130 ​ ​ — ​ ​ 130 ​ ​ 5 ​ ​ — ​ ​ 5 Total net periodic benefit cost ​ $ 145 ​ $ (2) ​ $ 143 ​ $ 20 ​ $ (2) ​ $ 18 (a) Includes settlement losses related to the purchase of non-participating annuities and lump-sum payments which were recorded in business consolidation and other activities. See Note 6 for further details. ​ ​ ​ ​ ​ ​ ​ ​ ​ ​ ​ ​ ​ ​ ​ ​ ​ ​ ​ ​ ​ ​ Nine Months Ended September 30, ​ ​ 2021 ​ 2020 ($ in millions) U.S. Non-U.S. Total U.S. Non-U.S. Total ​ ​ ​ ​ ​ ​ ​ ​ ​ ​ ​ ​ ​ ​ ​ ​ ​ ​ ​ Ball-sponsored plans: ​ ​ ​ ​ ​ ​ ​ ​ ​ ​ ​ ​ ​ ​ ​ ​ ​ ​ Service cost ​ $ 62 ​ $ 10 ​ $ 72 ​ $ 48 ​ $ 12 ​ $ 60 Interest cost ​ ​ 38 ​ ​ 27 ​ ​ 65 ​ ​ 56 ​ ​ 43 ​ ​ 99 Expected return on plan assets ​ ​ (91) ​ ​ (49) ​ ​ (140) ​ ​ (91) ​ ​ (64) ​ ​ (155) Amortization of prior service cost ​ ​ 1 ​ ​ 2 ​ ​ 3 ​ ​ 1 ​ ​ 2 ​ ​ 3 Recognized net actuarial loss ​ ​ 36 ​ ​ 4 ​ ​ 40 ​ ​ 30 ​ ​ 4 ​ ​ 34 Settlement losses (a) ​ ​ 130 ​ ​ — ​ ​ 130 ​ ​ 102 ​ ​ — ​ ​ 102 Total net periodic benefit cost ​ $ 176 ​ $ (6) ​ $ 170 ​ $ 146 ​ $ (3) ​ $ 143 (a) Includes settlement losses related to the purchase of non-participating annuities and lump-sum payments which were recorded in business consolidation and other activities. See Note 6 for further details. ​ Non-service pension income of $11 million and $7 million for the three months ended September 30, 2021 and 2020, respectively, and income of $32 million and $19 million for the nine months ended September 30, 2021 and 2020, respectively, is included in selling, general, and administrative (SG&amp;A) expenses in the unaudited condensed consolidated statement of earnings. ​ Contributions to the company’s defined benefit pension plans were $203 million for the first nine months of 2021 compared to $92 million for the first nine months of 2020, and such contributions are expected to be approximately $215 million for the full year of 2021. This estimate may change based on changes to the U.S. Pension Protection Act, the effects of the Coronavirus Aid, Relief, and Economic Security Act (CARES) and American Rescue Plan Act (ARPA) and the actual returns achieved on plan assets, among other factors. ​ Ball completed the purchase of non-participating group annuity contracts totaling approximately $325 million and lump-sum payments for certain of its U.S. pension benefit obligations that were transferred to an insurance company in the third quarter of 2021. The annuity purchase triggered settlement accounting and resulted in the recognition of settlement losses recorded of $130 million in business consolidation and other activities in the unaudited condensed consolidated statement of earn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and Comprehensive Earnings</t>
        </is>
      </c>
      <c r="B1" s="2" t="inlineStr">
        <is>
          <t>9 Months Ended</t>
        </is>
      </c>
    </row>
    <row r="2">
      <c r="B2" s="2" t="inlineStr">
        <is>
          <t>Sep. 30, 2021</t>
        </is>
      </c>
    </row>
    <row r="3">
      <c r="A3" s="3" t="inlineStr">
        <is>
          <t>Equity and Accumulated Other Comprehensive Earnings</t>
        </is>
      </c>
    </row>
    <row r="4">
      <c r="A4" s="4" t="inlineStr">
        <is>
          <t>Equity and Comprehensive Earnings</t>
        </is>
      </c>
      <c r="B4" s="4" t="inlineStr">
        <is>
          <t>18. Equity and Accumulated Other Comprehensive Earnings ​ The following tables provide additional details of the company’s equity activity: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June 30, 2021 ​ 680,246 ​ $ 1,195 ​ (353,475) ​ $ (3,255) ​ $ 6,496 ​ $ (797) ​ $ 62 ​ $ 3,701 Net earnings ​ — ​ ​ — ​ — ​ ​ — ​ ​ 179 ​ ​ — ​ ​ — ​ ​ 179 Other comprehensive earnings (loss), net of tax ​ — ​ ​ — ​ — ​ ​ — ​ ​ — ​ ​ 144 ​ ​ — ​ ​ 144 Common dividends ​ — ​ ​ — ​ — ​ ​ — ​ ​ (66) ​ ​ — ​ ​ — ​ ​ (66) Treasury stock purchases ​ — ​ ​ — ​ (2,429) ​ ​ (219) ​ ​ — ​ ​ — ​ ​ — ​ ​ (219) Treasury shares reissued ​ — ​ ​ — ​ 62 ​ ​ 9 ​ ​ — ​ ​ — ​ ​ — ​ ​ 9 Shares issued and stock compensation for stock options and other stock plans, net of shares exchanged ​ 421 ​ ​ 14 ​ — ​ ​ — ​ ​ — ​ ​ — ​ ​ — ​ ​ 14 Other activity ​ — ​ ​ — ​ — ​ ​ 2 ​ ​ 2 ​ ​ — ​ ​ (1) ​ ​ 3 Balance at September 30, 2021 ​ 680,667 ​ $ 1,209 ​ (355,842) ​ $ (3,463) ​ $ 6,611 ​ $ (653) ​ $ 61 ​ $ 3,765 ​ ​ ​ ​ ​ ​ ​ ​ ​ ​ ​ ​ ​ ​ ​ ​ ​ ​ ​ ​ ​ ​ ​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June 30, 2020 ​ 678,484 ​ $ 1,153 ​ (352,102) ​ $ (3,145) ​ $ 5,822 ​ $ (1,068) ​ $ 68 ​ $ 2,830 Net earnings ​ — ​ ​ — ​ — ​ ​ — ​ ​ 241 ​ ​ — ​ ​ (1) ​ ​ 240 Other comprehensive earnings (loss), net of tax ​ — ​ ​ — ​ — ​ ​ — ​ ​ — ​ ​ (87) ​ ​ — ​ ​ (87) Common dividends ​ — ​ ​ — ​ — ​ ​ — ​ ​ (49) ​ ​ — ​ ​ — ​ ​ (49) Treasury shares reissued ​ — ​ ​ — ​ 80 ​ ​ 7 ​ ​ — ​ ​ — ​ ​ — ​ ​ 7 Shares issued and stock compensation for stock options and other stock plans, net of shares exchanged ​ 517 ​ ​ 11 ​ — ​ ​ — ​ ​ — ​ ​ — ​ ​ — ​ ​ 11 Other activity ​ — ​ ​ — ​ — ​ ​ 1 ​ ​ — ​ ​ — ​ ​ — ​ ​ 1 Balance at September 30, 2020 ​ 679,001 ​ $ 1,164 ​ (352,022) ​ $ (3,137) ​ $ 6,014 ​ $ (1,155) ​ $ 67 ​ $ 2,953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20 ​ 679,524 ​ $ 1,167 ​ (351,939) ​ $ (3,130) ​ $ 6,192 ​ $ (954) ​ $ 62 ​ $ 3,337 Net earnings ​ — ​ ​ — ​ — ​ ​ — ​ ​ 581 ​ ​ — ​ ​ — ​ ​ 581 Other comprehensive earnings (loss), net of tax ​ — ​ ​ — ​ — ​ ​ — ​ ​ — ​ ​ 301 ​ ​ — ​ ​ 301 Common dividends ​ — ​ ​ — ​ — ​ ​ — ​ ​ (164) ​ ​ — ​ ​ — ​ ​ (164) Treasury stock purchases ​ — ​ ​ — ​ (4,201) ​ ​ (368) ​ ​ — ​ ​ — ​ ​ — ​ ​ (368) Treasury shares reissued ​ — ​ ​ — ​ 298 ​ ​ 25 ​ ​ — ​ ​ — ​ ​ — ​ ​ 25 Shares issued and stock compensation for stock options and other stock plans, net of shares exchanged ​ 1,143 ​ ​ 42 ​ — ​ ​ — ​ ​ — ​ ​ — ​ ​ — ​ ​ 42 Other activity ​ — ​ ​ — ​ — ​ ​ 10 ​ ​ 2 ​ ​ — ​ ​ (1) ​ ​ 11 Balance at September 30, 2021 ​ 680,667 ​ $ 1,209 ​ (355,842) ​ $ (3,463) ​ $ 6,611 ​ $ (653) ​ $ 61 ​ $ 3,765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19 ​ 676,302 ​ $ 1,178 ​ (351,667) ​ $ (3,122) ​ $ 5,803 ​ $ (910) ​ $ 70 ​ $ 3,019 Net earnings ​ — ​ ​ — ​ — ​ ​ — ​ ​ 358 ​ ​ — ​ ​ (3) ​ ​ 355 Other comprehensive earnings (loss), net of tax ​ — ​ ​ — ​ — ​ ​ — ​ ​ — ​ ​ (245) ​ ​ — ​ ​ (245) Common dividends ​ — ​ ​ — ​ — ​ ​ — ​ ​ (148) ​ ​ — ​ ​ — ​ ​ (148) Treasury stock purchases ​ — ​ ​ — ​ (775) ​ ​ (54) ​ ​ — ​ ​ — ​ ​ — ​ ​ (54) Treasury shares reissued ​ — ​ ​ — ​ 420 ​ ​ 21 ​ ​ — ​ ​ — ​ ​ — ​ ​ 21 Shares issued and stock compensation for stock options and other stock plans, net of shares exchanged ​ 2,699 ​ ​ (14) ​ — ​ ​ — ​ ​ — ​ ​ — ​ ​ — ​ ​ (14) Other activity ​ — ​ ​ — ​ — ​ ​ 18 ​ ​ 1 ​ ​ — ​ ​ — ​ ​ 19 Balance at September 30, 2020 ​ 679,001 ​ $ 1,164 ​ (352,022) ​ $ (3,137) ​ $ 6,014 ​ $ (1,155) ​ $ 67 ​ $ 2,953 ​ Accumulated Other Comprehensive Earnings (Loss) ​ The activity related to accumulated other comprehensive earnings (loss) was as follows: ​ ​ ​ ​ ​ ​ ​ ​ ​ ​ ​ ​ ​ ​ ($ in millions) ​ Currency Pension and Other Postretirement Benefits (Net of Tax) Derivatives Designated as Hedges Accumulated Other Comprehensive Earnings (Loss) ​ ​ ​ ​ ​ ​ ​ ​ ​ ​ ​ ​ ​ Balance at December 31, 2020 ​ ​ (555) ​ ​ (466) ​ ​ 67 ​ ​ (954) Other comprehensive earnings (loss) before reclassifications ​ ​ 19 ​ ​ 55 ​ ​ 159 ​ ​ 233 Reclassification of net deferred (gains) losses into earnings ​ ​ — ​ ​ 129 ​ ​ (61) ​ ​ 68 Balance at September 30, 2021 ​ $ (536) ​ $ (282) ​ $ 165 ​ $ (653) ​ The following table provides additional details of the amounts recognized into net earnings from accumulated other comprehensive earnings (loss): ​ ​ ​ ​ ​ ​ ​ ​ ​ ​ ​ ​ ​ ​ ​ ​ Three Months Ended September 30, ​ Nine Months Ended September 30, ($ in millions) 2021 ​ 2020 ​ 2021 ​ 2020 ​ ​ ​ ​ ​ ​ ​ ​ ​ ​ ​ ​ ​ Gains (losses) on cash flow hedges: ​ ​ ​ ​ ​ ​ ​ ​ ​ ​ ​ ​ Commodity contracts recorded in net sales ​ $ (28) ​ $ (4) ​ $ (89) ​ $ 33 Commodity contracts recorded in cost of sales ​ ​ 53 ​ ​ (27) ​ ​ 95 ​ ​ (62) Currency exchange contracts recorded in selling, general and administrative ​ ​ 27 ​ ​ (30) ​ ​ 66 ​ ​ (23) Cross-currency swaps recorded in selling, general and administrative ​ ​ — ​ ​ — ​ ​ — ​ ​ (1) Interest rate contracts recorded in interest expense ​ ​ — ​ ​ (2) ​ ​ — ​ ​ (5) Total before tax effect ​ ​ 52 ​ ​ (63) ​ ​ 72 ​ ​ (58) Tax benefit (expense) on amounts reclassified into earnings ​ ​ (9) ​ ​ 15 ​ ​ (11) ​ ​ 13 Recognized gain (loss), net of tax ​ $ 43 ​ $ (48) ​ $ 61 ​ $ (45) ​ ​ ​ ​ ​ ​ ​ ​ ​ ​ ​ ​ ​ Amortization of pension and other postretirement benefits: (a) ​ ​ ​ ​ ​ ​ ​ ​ ​ ​ ​ ​ Actuarial gains (losses) ​ $ (12) ​ $ (10) ​ $ (39) ​ $ (30) Prior service income (expense) ​ ​ (1) ​ ​ — ​ ​ (3) ​ ​ (1) Effect of pension settlements ​ ​ (130) ​ ​ (5) ​ ​ (130) ​ ​ (109) Total before tax effect ​ ​ (143) ​ ​ (15) ​ ​ (172) ​ ​ (140) Tax benefit (expense) on amounts reclassified into earnings ​ ​ 35 ​ ​ 3 ​ ​ 43 ​ ​ 34 Recognized gain (loss), net of tax ​ $ (108) ​ $ (12) ​ $ (129) ​ $ (106) (a) These components are included in the computation of net periodic benefit cost detailed in Note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9 Months Ended</t>
        </is>
      </c>
    </row>
    <row r="2">
      <c r="B2" s="2" t="inlineStr">
        <is>
          <t>Sep. 30, 2021</t>
        </is>
      </c>
    </row>
    <row r="3">
      <c r="A3" s="3" t="inlineStr">
        <is>
          <t>Earnings and Dividends Per Share</t>
        </is>
      </c>
    </row>
    <row r="4">
      <c r="A4" s="4" t="inlineStr">
        <is>
          <t>Earnings and Dividends Per Share</t>
        </is>
      </c>
      <c r="B4" s="4" t="inlineStr">
        <is>
          <t>19. Earnings and Dividends Per Share ​ ​ ​ ​ ​ ​ ​ ​ ​ ​ ​ ​ ​ ​ ​ ​ Three Months Ended September 30, ​ Nine Months Ended September 30, ($ in millions, except per share amounts; shares in thousands) 2021 2020 2021 2020 ​ ​ ​ ​ ​ ​ ​ ​ ​ ​ ​ ​ ​ Net earnings attributable to Ball Corporation ​ $ 179 ​ $ 241 ​ $ 581 ​ $ 358 ​ ​ ​ ​ ​ ​ ​ ​ ​ ​ ​ ​ ​ Basic weighted average common shares ​ ​ 325,876 ​ ​ 326,549 ​ ​ 327,097 ​ ​ 325,965 Effect of dilutive securities ​ ​ 5,719 ​ ​ 6,105 ​ ​ 5,841 ​ ​ 6,187 Weighted average shares applicable to diluted earnings per share ​ ​ 331,595 ​ ​ 332,654 ​ ​ 332,938 ​ ​ 332,152 ​ ​ ​ ​ ​ ​ ​ ​ ​ ​ ​ ​ ​ Per basic share ​ $ 0.55 ​ $ 0.74 ​ $ 1.78 ​ $ 1.10 Per diluted share ​ $ 0.54 ​ $ 0.72 ​ $ 1.75 ​ $ 1.08 ​ Certain outstanding options are excluded from the diluted earnings per share calculation because they are anti-dilutive (i.e., their assumed conversion into common stock would increase rather than decrease earnings per share). The options excluded totaled one million for the three and nine months ended September 30, 2021 and 2020. ​ The company declared and paid dividends of $0.20 per share and $0.50 per share for the three and nine months ended September 30, 2021, respectively, and $0.15 per share and $0.45 per share for the three and nine months ended September 30,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Sep. 30, 2021</t>
        </is>
      </c>
    </row>
    <row r="3">
      <c r="A3" s="3" t="inlineStr">
        <is>
          <t>Financial Instruments and Risk Management</t>
        </is>
      </c>
    </row>
    <row r="4">
      <c r="A4" s="4" t="inlineStr">
        <is>
          <t>Financial Instruments and Risk Management</t>
        </is>
      </c>
      <c r="B4" s="4" t="inlineStr">
        <is>
          <t>20. Financial Instruments and Risk Management ​ Policies and Procedures ​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offset any amounts owed with regard to open derivative positions. ​ Commodity Price Risk - ​ Interest Rate Risk - ​ Currency Exchange Rate Risk - ​ The following table provides additional information related to the commercial risk management instruments described above: ​ ​ ​ ​ ​ ​ ​ ​ ​ ​ ($ in millions) September 30, 2021 Commercial risk area Commodity Currency Interest Rate ​ ​ ​ ​ ​ ​ ​ ​ ​ Notional amount of contracts $ 1,692 (a) $ 2,803 ​ $ 1,795 Net gain (loss) included in AOCI, after-tax ​ 138 (b) ​ 27 ​ ​ — Net gain (loss) included in AOCI, after-tax, expected to be recognized in net earnings within the next 12 months ​ 130 (b) ​ 19 ​ ​ — ​ ​ ​ ​ ​ ​ ​ ​ ​ Longest duration of forecasted cash flow hedge transactions in years ​ 3 ​ ​ 3 ​ ​ 2 (a) Substantially all aluminum contracts received hedge accounting treatment as of September 30, 2021. (b) Substantially all of this gain (loss) will be offset by pricing changes in sales and purchase contracts. ​ Common Stock Price Risk ​ The company’s deferred compensation stock program is subject to variable plan accounting and, accordingly, is marked to fair value using the company’s closing stock price at the end of the related reporting period. The company entered into total return swaps to reduce the company’s earnings exposure to these fair value fluctuations that will be outstanding through March 2022 and have a combined notional value of 2.6 million shares. Based on the current number of shares in the program, each $1 change in the company’s stock price would have an insignificant impact on pretax earnings, net of the impact of related derivatives. ​ Collateral Calls ​ The company’s agreements with its financial counterparties require the company to post collateral in certain circumstances when the negative mark to fair value of the derivative contracts exceeds specified levels. Additionally, the company has collateral posting arrangements with certain customers on these derivative contracts. The cash flows of the margin calls, if any, are shown within the investing section of the company’s unaudited condensed consolidated statements of cash flows. As of September 30, 2021, and December 31, 2020, the aggregate fair value of all derivative instruments with credit-risk-related contingent features was a net liability position of $7 million and $52 million, respectively, and no collateral was required to be posted. ​ Fair Value Measurements ​ Ball has classified all applicable financial derivative assets and liabilities as Level 2 within the fair value hierarchy as of September 30, 2021, and December 31, 2020, and presented those values in the tables below. The company’s assessment of the significance of a particular input to the fair value measurement requires judgment and may affect the valuation of fair value assets and liabilities and their placement within the fair value hierarchy levels. ​ ​ ​ ​ ​ ​ ​ ​ ​ ​ ​ ​ ​ ​ ​ September 30, 2021 ($ in millions) Balance Sheet Location Derivatives Derivatives not Total ​ ​ ​ ​ ​ ​ ​ ​ ​ ​ ​ Assets: ​ ​ ​ ​ ​ ​ ​ ​ ​ ​ Commodity contracts ​ ​ $ 188 ​ $ — ​ $ 188 Currency contracts ​ ​ ​ 4 ​ ​ 19 ​ ​ 23 Other contracts ​ ​ ​ — ​ ​ 2 ​ ​ 2 Total current derivative contracts Other current assets ​ $ 192 ​ $ 21 ​ $ 213 ​ ​ ​ ​ ​ ​ ​ ​ ​ ​ ​ Commodity contracts ​ ​ $ 11 ​ $ — ​ $ 11 Currency contracts ​ ​ ​ 47 ​ ​ — ​ ​ 47 Total noncurrent derivative contracts Other noncurrent assets ​ $ 58 ​ $ — ​ $ 58 ​ ​ ​ ​ ​ ​ ​ ​ ​ ​ Liabilities: ​ ​ ​ ​ ​ ​ ​ ​ ​ ​ Commodity contracts ​ ​ $ 45 ​ $ — ​ $ 45 Currency contracts ​ ​ ​ — ​ ​ 5 ​ ​ 5 Other contracts ​ ​ ​ — ​ ​ 9 ​ ​ 9 Total current derivative contracts Other current liabilities ​ $ 45 ​ $ 14 ​ $ 59 ​ ​ ​ ​ ​ ​ ​ ​ ​ ​ ​ Currency contracts ​ ​ $ — ​ $ 3 ​ $ 3 Total noncurrent derivative contracts Other noncurrent liabilities ​ $ — ​ $ 3 ​ $ 3 ​ ​ ​ ​ ​ ​ ​ ​ ​ ​ ​ ​ ​ ​ ​ December 31, 2020 ​ ​ ​ Derivatives Derivatives not Total ​ ​ ​ ​ ​ ​ ​ ​ ​ ​ ​ Assets: ​ ​ ​ ​ ​ ​ ​ ​ ​ ​ Commodity contracts ​ ​ $ 50 ​ $ — ​ $ 50 Currency contracts ​ ​ ​ 3 ​ ​ 27 ​ ​ 30 Other contracts ​ ​ ​ — ​ ​ 2 ​ ​ 2 Total current derivative contracts Other current assets ​ $ 53 ​ $ 29 ​ $ 82 ​ ​ ​ ​ ​ ​ ​ ​ ​ ​ ​ Commodity contracts ​ ​ $ 8 ​ $ — ​ $ 8 Total noncurrent derivative contracts Other noncurrent assets ​ $ 8 ​ $ — ​ $ 8 ​ ​ ​ ​ ​ ​ ​ ​ ​ ​ Liabilities: ​ ​ ​ ​ ​ ​ ​ ​ ​ ​ Commodity contracts ​ ​ $ 17 ​ $ — ​ $ 17 Currency contracts ​ ​ ​ — ​ ​ 63 ​ ​ 63 Other contracts ​ ​ ​ — ​ ​ 4 ​ ​ 4 Total current derivative contracts Other current liabilities ​ $ 17 ​ $ 67 ​ $ 84 ​ ​ ​ ​ ​ ​ ​ ​ ​ ​ ​ Currency contracts ​ ​ $ 8 ​ $ 2 ​ $ 10 Total noncurrent derivative contracts Other noncurrent liabilities ​ $ 8 ​ $ 2 ​ $ 10 ​ The company uses closing spot and forward market prices as published by the London Metal Exchange, the Chicago Mercantile Exchange, Reuters and Bloomberg to determine the fair value of any outstanding aluminum, currency, energy, inflation and interest rate spot and forward contracts. Option contracts are valued using a Black-Scholes model with observable market inputs for aluminum, currency and interest rates. The company values each of its financial instruments either internally using a single valuation technique, from a reliable observable market source, or from the use of third-party software. The company does not adjust the value of its financial instruments except in determining the fair value of a trade that settles in the future. The present value discounting factor is based on the comparable time period LIBOR rate or 12-month LIBOR. Ball performs validations of the company’s internally derived fair values reported for the company’s financial instruments on a quarterly basis utilizing counterparty valuation statements. The company additionally evaluates counterparty creditworthiness and, as of September 30, 2021, has not identified any circumstances requiring the reported values of the company’s financial instruments be adjusted. ​ The following table provides the effects of derivative instruments in the consolidated statement of earnings and on accumulated other comprehensive earnings (loss): ​ ​ ​ ​ ​ ​ ​ ​ ​ ​ ​ ​ ​ ​ ​ ​ ​ ​ ​ ​ ​ Three Months Ended September 30, ​ ​ ​ ​ ​ 2021 ​ 2020 ​ ($ in millions) Location of Gain (Loss) Cash Flow Gain (Loss) on Cash Flow Gain (Loss) on ​ ​ ​ ​ ​ ​ ​ ​ ​ ​ ​ ​ ​ ​ ​ ​ Commodity contracts - manage exposure to customer pricing ​ Net sales ​ $ (28) ​ $ — ​ $ (4) ​ $ — ​ Commodity contracts - manage exposure to supplier pricing ​ Cost of sales ​ ​ 53 ​ ​ 3 ​ ​ (27) ​ ​ (7) ​ Interest rate contracts - manage exposure for outstanding debt ​ Interest expense ​ ​ — ​ ​ — ​ ​ (2) ​ ​ — ​ Currency contracts - manage currency exposure ​ Selling, general and administrative ​ ​ 27 ​ ​ 12 ​ ​ (30) ​ ​ (51) ​ Equity contracts ​ Selling, general and administrative ​ ​ — ​ ​ 23 ​ ​ — ​ ​ 37 ​ Total ​ ​ ​ $ 52 ​ $ 38 ​ $ (63) ​ $ (21) ​ ​ ​ ​ ​ ​ ​ ​ ​ ​ ​ ​ ​ ​ ​ ​ ​ ​ ​ ​ ​ ​ Nine Months Ended September 30, ​ ​ ​ ​ ​ 2021 ​ 2020 ​ ($ in millions) Location of Gain (Loss) Cash Flow Gain (Loss) on Cash Flow Gain (Loss) on ​ ​ ​ ​ ​ ​ ​ ​ ​ ​ ​ ​ ​ ​ ​ ​ ​ Commodity contracts - manage exposure to customer pricing ​ Net sales ​ $ (89) ​ $ — ​ $ 33 ​ $ 1 ​ Commodity contracts - manage exposure to supplier pricing ​ Cost of sales ​ ​ 95 ​ ​ 9 ​ ​ (62) ​ ​ 2 ​ Interest rate contracts - manage exposure for outstanding debt ​ Interest expense ​ ​ — ​ ​ — ​ ​ (5) ​ ​ — ​ Currency contracts - manage currency exposure ​ Selling, general and administrative ​ ​ 66 ​ ​ 32 ​ ​ (23) ​ ​ (11) ​ Cross-currency swaps - manage intercompany currency exposure ​ Selling, general and administrative ​ ​ — ​ ​ — ​ ​ (1) ​ ​ — ​ Equity contracts ​ Selling, general and administrative ​ ​ — ​ ​ (11) ​ ​ — ​ ​ 47 ​ Total ​ ​ ​ $ 72 ​ $ 30 ​ $ (58) ​ $ 39 ​ ​ ​ The changes in accumulated other comprehensive earnings (loss) for derivatives designated as hedges were as follows: ​ ​ ​ ​ ​ ​ ​ ​ ​ ​ ​ ​ ​ ​ ​ ​ Three Months Ended September 30, ​ Nine Months Ended September 30, ($ in millions) 2021 2020 2021 2020 ​ ​ ​ ​ ​ ​ ​ ​ ​ ​ ​ ​ ​ Amounts reclassified into earnings: ​ ​ ​ ​ ​ ​ ​ ​ ​ ​ ​ ​ Commodity contracts ​ $ (25) ​ $ 31 ​ $ (6) ​ $ 29 Cross-currency swap contracts ​ ​ — ​ ​ — ​ ​ — ​ ​ 1 Interest rate contracts ​ ​ — ​ ​ 2 ​ ​ — ​ ​ 5 Currency exchange contracts ​ ​ (27) ​ ​ 30 ​ ​ (66) ​ ​ 23 Change in fair value of cash flow hedges: ​ ​ ​ ​ ​ ​ ​ ​ ​ ​ ​ ​ Commodity contracts ​ ​ 44 ​ ​ 21 ​ ​ 137 ​ ​ (8) Interest rate contracts ​ ​ (1) ​ ​ 1 ​ ​ (1) ​ ​ (3) Cross-currency swap contracts ​ ​ — ​ ​ (1) ​ ​ — ​ ​ — Currency exchange contracts ​ ​ 26 ​ ​ (39) ​ ​ 58 ​ ​ 16 Currency and tax impacts ​ ​ (1) ​ ​ (9) ​ ​ (24) ​ ​ (12) ​ ​ $ 16 ​ $ 36 ​ $ 98 ​ $ 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1</t>
        </is>
      </c>
    </row>
    <row r="3">
      <c r="A3" s="3" t="inlineStr">
        <is>
          <t>Contingencies</t>
        </is>
      </c>
    </row>
    <row r="4">
      <c r="A4" s="4" t="inlineStr">
        <is>
          <t>Contingencies</t>
        </is>
      </c>
      <c r="B4" s="4" t="inlineStr">
        <is>
          <t>21. Contingencies ​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non-U.S.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In addition, the company has received claims alleging that employees in certain plants have suffered damages due to exposure to alleged workplace hazard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estimates that potential liabilities for all currently known and estimable environmental matters are approximately $26 million in the aggregate, and such amounts have been included in other current liabilities and other noncurrent liabilities at September 30, 2021. ​ In February 2012, Ball Metal Beverage Container Corp. (BMBCC) filed an action against Crown Packaging Technology, Inc. (Crown) in the U.S. District Court for the Southern District of Ohio (the Court) seeking a declaratory judgment that the manufactur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District Court issued a claim construction order at the end of December 2015 and held a scheduling conference on February 10, 2016, to determine the timeline for future steps in the litigation. The case was stayed by mutual agreement of the parties into the third quarter of 2016, during which Crown made preparations for its discovery with respect to certain ends previously produced by Rexam’s U.S. subsidiary, Rexam Beverage Can Company (RBCC). Such discovery began during the first half of 2017 and concluded in the fourth quarter of 2018. The parties attempted to mediate the case on August 1, 2017, but no progress was made, and the case continued as scheduled. In December, 2018, BMBCC and RBCC filed a motion for summary judgment that the Crown patents at issue are invalid and that the applicable ends supplied by BMBCC and RBCC did not infringe the patents. Crown did not file a motion for summary judgment. On June 21, 2019, the District Court issued an order sustaining the BMBCC/RBCC motion as to invalidity, declining to rule on the other grounds as moot, and indicating that an expanded opinion and an appealable order would be forthcoming. The expanded opinion was docketed on July 22, 2019. The final, appealable order was issued by the Court on September 25, 2019, and the expanded opinion was unsealed. On October 22, 2019, Crown filed a Notice of Appeal of the decision of the Court to the Court of Appeals for the Federal Circuit. On December 31, 2020, the Court of Appeals vacated the decision of the District Court and remanded the case for further proceedings. The District Court held a telephonic hearing with counsel for the parties in March 2021 to discuss the scope of the proceedings on remand and initial position statement regarding remand which was submitted by each party. The District Court also directed each party to submit a document in response to the initial position statement of the other party in April 2021. The parties submitted their position statements to the District Court on April 21, 2021, and are currently waiting on the District Court to advise regarding further proceedings. Based on the information available at the present time, the company does not believe that this matter will have a material adverse effect upon its liquidity, results of operations or financial condition. ​ A former Rexam Personal Care site in Annecy, France, was found in 2003 to be contaminated following a leak of chlorinated solvents (TCE) from an underground feedline. The site underwent extensive investigation and an active remediation treatment system was put in place in 2006. The business operating from the site was sold to Albea in 2013 and in turn to a French company CATIDOM (operating as Reboul). Reboul vacated the site in September 2014, and the site reverted back to Rexam during the first quarter of 2015. As part of the site closure regulatory requirements, a new regulatory permit (Prefectoral Order) was issued in June 2016, which includes requirements to undertake a cost-benefit analysis and pilot studies of further treatment for the known residual solvent contamination following the shutdown of the current on-site treatment system. A new management plan was proposed to the French Environmental Authorities (DREAL) during 2018 and is the subject of ongoing discussions ahead of a final plan for the site being addressed. Based on the information available at this time, the company does not believe that this matter will have a material adverse effect upon its liquidity, results of operations or financial condition. ​ The company’s operations in Brazil are involved in various governmental assessments, which have historically mainly related to claims for taxes on the internal transfer of inventory, gross revenue taxes, and indirect tax incentives and deductibility of goodwill. In addition, one of the company’s Brazilian subsidiaries received an income tax assessment focused on the disallowance of deductions associated with the acquisition price paid to a third party for a portion of its operations. The company does not believe that the ultimate resolution of these matters will materially impact its results of operations, financial position or cash flows. Under customary local regulations, the company’s Brazilian subsidiaries may need to post cash or other collateral if the process to challenge any administrative assessment proceeds to the Brazilian court system; however, the level of any potential cash or collateral required would not significantly impact the liquidity of those subsidiaries or Ball Corporation. ​ During the first quarter of 2017, the Brazilian Supreme Court (the Court) ruled against the Brazilian tax authorities in a leading case related to the computation of certain indirect taxes. The Court ruled that the indirect tax base should not include a value-added tax known as “ICMS.” By removing the ICMS from the tax base, the Court effectively eliminated a “tax on tax.” The Court decision, in principle, affects all applicable judicial proceedings in progress. However, after publication of the decision in October 2017, the Brazilian tax authorities filed an appeal seeking clarification of certain matters, including the amount of ICMS to which taxpayers would be entitled in order to reduce their indirect tax base (i.e., the gross rate or net rate). ​ The company’s Brazilian subsidiaries paid to the Brazilian tax authorities the gross amounts of certain indirect taxes (which included ICMS in their tax base) and filed lawsuits in 2014 and 2015 to challenge the legality of these tax on tax amounts. Pursuant to these lawsuits, the company requested reimbursement of prior excess tax payments and entitlement to retain amounts not remitted. During the third quarter of 2018, the company learned of a further decision of the Court indicating that lawsuits filed prior to the trial resulting in its 2017 decision, such as those filed by the company, would likely be upheld. The company also noted that other Brazilian companies, including customers of its Brazilian subsidiaries, which had timely filed equivalent lawsuits, were recording income based on the applicable ICMS amounts retained. During 2020 and 2019, the company received additional favorable court rulings and completed its analysis of certain prior year overpayments related to ICMS. As these gain contingency amounts were determined to be estimable and realizable, the company recorded $4 million of prior year collections in business consolidation and other activities within its third quarter 2020 unaudited condensed consolidated statement of earnings. Due to a favorable ruling by the Brazilian Supreme Court in June 2021, the company recorded an additional $22 million of prior year collections in business consolidation and other activities within its second quarter 2021 unaudited condensed consolidated statement of earnings. As of September 30, 2021, the Company has no additional claims outstanding that would result in material reimburs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mnifications and Guarantees</t>
        </is>
      </c>
      <c r="B1" s="2" t="inlineStr">
        <is>
          <t>9 Months Ended</t>
        </is>
      </c>
    </row>
    <row r="2">
      <c r="B2" s="2" t="inlineStr">
        <is>
          <t>Sep. 30, 2021</t>
        </is>
      </c>
    </row>
    <row r="3">
      <c r="A3" s="3" t="inlineStr">
        <is>
          <t>Indemnifications and Guarantees</t>
        </is>
      </c>
    </row>
    <row r="4">
      <c r="A4" s="4" t="inlineStr">
        <is>
          <t>Indemnifications and Guarantees</t>
        </is>
      </c>
      <c r="B4" s="4" t="inlineStr">
        <is>
          <t xml:space="preserve">22. Indemnifications and Guarantees ​ General Guarantees ​ The company or its appropriate consolidated direct or indirect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renewable energy purchase contract or other commitment; guarantees in respect of certain non-U.S. subsidiaries’ pension plans; indemnities for liabilities associated with the infringement of third-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 In addition, many of these indemnities, commitments and guarantees do not provide for any limitation on the maximum potential future payments the company could be obligated to make. As such, the company is unable to reasonably estimate its potential exposure under these items. ​ The company has not recorded any material liabilities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party purchasers, sellers and other contracting parties, which the company believes would, in certain circumstances, provide recourse to certain claims arising from these indemnifications, commitments and guarantees. ​ Debt Guarantees ​ The company’s and its subsidiaries’ obligations under the senior notes and senior credit facilities (or, in the case of U.S. domiciled non-U.S. subsidiaries under the senior credit facilities, the obligations of non-U.S.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These guarantees are required in support of the senior notes and senior credit facilities referred to above, are coterminous with the terms of the respective note indentures, senior notes and credit agreement and could be enforced by the holders of the obligations thereunder during the continuation of an event of default under the note indentures, the senior notes and/or the credit agreement. The maximum potential amounts which could be required to be paid under such guarantees are essentially equal to the then outstanding obligations under the respective senior notes or the credit agreement (or, in the case of U.S. domiciled non-U.S. subsidiaries under the senior credit facilities, the obligations of non-U.S. credit parties only), with certain exceptions. All obligations under the guarantees of the senior credit facilities are secured, with certain exception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non-U.S. subsidiaries directly owned by the company or any of its wholly owned domestic subsidiaries. In addition, the obligations of certain non-U.S. borrowers and non-U.S. pledgors under the loan documents will be secured, with certain exceptions, by a valid first priority perfected lien or pledge on 100 percent of the capital stock of certain of the company's material wholly owned non-U.S. subsidiaries and material wholly owned U.S. domiciled non-U.S. subsidiaries directly owned by the company or any of its wholly owned material subsidiaries. The company is not in default under the above senior notes or senior credit fac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ronouncements (Policies)</t>
        </is>
      </c>
      <c r="B1" s="2" t="inlineStr">
        <is>
          <t>9 Months Ended</t>
        </is>
      </c>
    </row>
    <row r="2">
      <c r="B2" s="2" t="inlineStr">
        <is>
          <t>Sep. 30, 2021</t>
        </is>
      </c>
    </row>
    <row r="3">
      <c r="A3" s="3" t="inlineStr">
        <is>
          <t>Accounting Pronouncements</t>
        </is>
      </c>
    </row>
    <row r="4">
      <c r="A4" s="4" t="inlineStr">
        <is>
          <t>Recently Adopted Accounting Standards</t>
        </is>
      </c>
      <c r="B4" s="4" t="inlineStr">
        <is>
          <t>Income Tax Simplification ​ In December 2019, new guidance was issued to simplify the accounting for income taxes. Ball adopted this guidance and all related amendments on January 1, 2021, applying either the retrospective basis, the modified retrospective method, or the prospective method where appropriate. The adoption of this guidance had no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Earnings (Loss)</t>
        </is>
      </c>
    </row>
    <row r="4">
      <c r="A4" s="4" t="inlineStr">
        <is>
          <t>Net earnings</t>
        </is>
      </c>
      <c r="B4" s="6" t="n">
        <v>179</v>
      </c>
      <c r="C4" s="6" t="n">
        <v>240</v>
      </c>
      <c r="D4" s="6" t="n">
        <v>581</v>
      </c>
      <c r="E4" s="6" t="n">
        <v>355</v>
      </c>
    </row>
    <row r="5">
      <c r="A5" s="3" t="inlineStr">
        <is>
          <t>Other comprehensive earnings (loss):</t>
        </is>
      </c>
    </row>
    <row r="6">
      <c r="A6" s="4" t="inlineStr">
        <is>
          <t>Currency translation adjustment</t>
        </is>
      </c>
      <c r="B6" s="5" t="n">
        <v>-17</v>
      </c>
      <c r="C6" s="5" t="n">
        <v>-130</v>
      </c>
      <c r="D6" s="5" t="n">
        <v>19</v>
      </c>
      <c r="E6" s="5" t="n">
        <v>-292</v>
      </c>
    </row>
    <row r="7">
      <c r="A7" s="4" t="inlineStr">
        <is>
          <t>Pension and other postretirement benefits</t>
        </is>
      </c>
      <c r="B7" s="5" t="n">
        <v>193</v>
      </c>
      <c r="C7" s="5" t="n">
        <v>9</v>
      </c>
      <c r="D7" s="5" t="n">
        <v>242</v>
      </c>
      <c r="E7" s="5" t="n">
        <v>-2</v>
      </c>
    </row>
    <row r="8">
      <c r="A8" s="4" t="inlineStr">
        <is>
          <t>Derivatives designated as hedges</t>
        </is>
      </c>
      <c r="B8" s="5" t="n">
        <v>16</v>
      </c>
      <c r="C8" s="5" t="n">
        <v>44</v>
      </c>
      <c r="D8" s="5" t="n">
        <v>122</v>
      </c>
      <c r="E8" s="5" t="n">
        <v>63</v>
      </c>
    </row>
    <row r="9">
      <c r="A9" s="4" t="inlineStr">
        <is>
          <t>Total other comprehensive earnings (loss)</t>
        </is>
      </c>
      <c r="B9" s="5" t="n">
        <v>192</v>
      </c>
      <c r="C9" s="5" t="n">
        <v>-77</v>
      </c>
      <c r="D9" s="5" t="n">
        <v>383</v>
      </c>
      <c r="E9" s="5" t="n">
        <v>-231</v>
      </c>
    </row>
    <row r="10">
      <c r="A10" s="4" t="inlineStr">
        <is>
          <t>Income tax (provision) benefit</t>
        </is>
      </c>
      <c r="B10" s="5" t="n">
        <v>-48</v>
      </c>
      <c r="C10" s="5" t="n">
        <v>-10</v>
      </c>
      <c r="D10" s="5" t="n">
        <v>-82</v>
      </c>
      <c r="E10" s="5" t="n">
        <v>-14</v>
      </c>
    </row>
    <row r="11">
      <c r="A11" s="4" t="inlineStr">
        <is>
          <t>Total other comprehensive earnings (loss), net of tax</t>
        </is>
      </c>
      <c r="B11" s="5" t="n">
        <v>144</v>
      </c>
      <c r="C11" s="5" t="n">
        <v>-87</v>
      </c>
      <c r="D11" s="5" t="n">
        <v>301</v>
      </c>
      <c r="E11" s="5" t="n">
        <v>-245</v>
      </c>
    </row>
    <row r="12">
      <c r="A12" s="4" t="inlineStr">
        <is>
          <t>Total comprehensive earnings (loss)</t>
        </is>
      </c>
      <c r="B12" s="5" t="n">
        <v>323</v>
      </c>
      <c r="C12" s="5" t="n">
        <v>153</v>
      </c>
      <c r="D12" s="5" t="n">
        <v>882</v>
      </c>
      <c r="E12" s="5" t="n">
        <v>110</v>
      </c>
    </row>
    <row r="13">
      <c r="A13" s="4" t="inlineStr">
        <is>
          <t>Comprehensive (earnings) loss attributable to noncontrolling interests</t>
        </is>
      </c>
      <c r="C13" s="5" t="n">
        <v>1</v>
      </c>
      <c r="E13" s="5" t="n">
        <v>3</v>
      </c>
    </row>
    <row r="14">
      <c r="A14" s="4" t="inlineStr">
        <is>
          <t>Comprehensive earnings (loss) attributable to Ball Corporation</t>
        </is>
      </c>
      <c r="B14" s="6" t="n">
        <v>323</v>
      </c>
      <c r="C14" s="6" t="n">
        <v>154</v>
      </c>
      <c r="D14" s="6" t="n">
        <v>882</v>
      </c>
      <c r="E14" s="6" t="n">
        <v>1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Business Segment Information</t>
        </is>
      </c>
    </row>
    <row r="4">
      <c r="A4" s="4" t="inlineStr">
        <is>
          <t>Summary of business by segment</t>
        </is>
      </c>
      <c r="B4" s="4" t="inlineStr">
        <is>
          <t>​ ​ ​ ​ ​ ​ ​ ​ ​ ​ ​ ​ ​ ​ ​ ​ ​ Three Months Ended September 30, ​ Nine Months Ended September 30, ​ ($ in millions) 2021 2020 2021 2020 ​ ​ ​ ​ ​ ​ ​ ​ ​ ​ ​ ​ ​ ​ Net sales ​ ​ ​ ​ ​ ​ ​ ​ ​ ​ ​ ​ ​ Beverage packaging, North and Central America ​ $ 1,519 ​ $ 1,327 ​ $ 4,339 ​ $ 3,775 ​ Beverage packaging, EMEA ​ ​ 937 ​ ​ 809 ​ ​ 2,639 ​ ​ 2,177 ​ Beverage packaging, South America ​ ​ 462 ​ ​ 432 ​ ​ 1,401 ​ ​ 1,166 ​ Aerospace ​ ​ 498 ​ ​ 451 ​ ​ 1,381 ​ ​ 1,321 ​ Reportable segment sales ​ ​ 3,416 ​ ​ 3,019 ​ ​ 9,760 ​ ​ 8,439 ​ Other ​ ​ 137 ​ ​ 74 ​ ​ 377 ​ ​ 240 ​ Net sales ​ $ 3,553 ​ $ 3,093 ​ $ 10,137 ​ $ 8,679 ​ ​ ​ ​ ​ ​ ​ ​ ​ ​ ​ ​ ​ ​ ​ Comparable operating earnings ​ ​ ​ ​ ​ ​ ​ ​ ​ ​ ​ ​ ​ Beverage packaging, North and Central America ​ $ 186 ​ $ 209 ​ $ 519 ​ $ 544 ​ Beverage packaging, EMEA ​ ​ 125 ​ ​ 117 ​ ​ 349 ​ ​ 248 ​ Beverage packaging, South America ​ ​ 74 ​ ​ 64 ​ ​ 245 ​ ​ 173 ​ Aerospace ​ ​ 46 ​ ​ 44 ​ ​ 115 ​ ​ 114 ​ Reportable segment comparable operating earnings ​ ​ 431 ​ ​ 434 ​ ​ 1,228 ​ ​ 1,079 ​ Reconciling items ​ ​ ​ ​ ​ ​ ​ ​ ​ ​ ​ ​ ​ Other (a) ​ ​ (14) ​ ​ (15) ​ ​ (67) ​ ​ (26) ​ Business consolidation and other activities ​ ​ (141) ​ ​ (8) ​ ​ (136) ​ ​ (235) ​ Amortization of acquired intangibles ​ ​ (38) ​ ​ (37) ​ ​ (114) ​ ​ (111) ​ Earnings before interest and taxes ​ ​ 238 ​ ​ 374 ​ ​ 911 ​ ​ 707 ​ Interest expense ​ ​ (68) ​ ​ (68) ​ ​ (201) ​ ​ (206) ​ Debt refinancing and other costs ​ ​ (1) ​ ​ (1) ​ ​ (1) ​ ​ (41) ​ Total interest expense ​ ​ (69) ​ ​ (69) ​ ​ (202) ​ ​ (247) ​ Earnings before taxes ​ $ 169 ​ $ 305 ​ $ 709 ​ $ 460 ​ (a) Includes undistributed corporate expenses, net, of $ 17 million and $ 13 million for the three months ended September 30, 2021 and 2020, respectively, and $71 million and $33 million for the nine months ended September 30, 2021 and 2020,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t>
        </is>
      </c>
    </row>
    <row r="4">
      <c r="A4" s="4" t="inlineStr">
        <is>
          <t>Schedule of the disaggregation of revenue by timing of transfer of control</t>
        </is>
      </c>
      <c r="B4" s="4" t="inlineStr">
        <is>
          <t>​ ​ ​ ​ ​ ​ ​ ​ ​ ​ ​ ​ ​ ​ ​ ​ ​ ​ ​ ​ ​ ​ Three Months Ended September 30, ​ Nine Months Ended September 30, ($ in millions) ​ Point in Time ​ Over Time ​ Total Point in Time ​ Over Time ​ Total ​ ​ ​ ​ ​ ​ ​ ​ ​ ​ ​ ​ ​ ​ ​ ​ ​ ​ ​ 2021 ​ $ 603 ​ $ 2,950 ​ $ 3,553 ​ $ 1,837 ​ $ 8,300 ​ $ 10,137 2020 ​ ​ 604 ​ ​ 2,489 ​ ​ 3,093 ​ ​ 1,638 ​ ​ 7,041 ​ ​ 8,679</t>
        </is>
      </c>
    </row>
    <row r="5">
      <c r="A5" s="4" t="inlineStr">
        <is>
          <t>Schedule of balances of contract liabilities</t>
        </is>
      </c>
      <c r="B5" s="4" t="inlineStr">
        <is>
          <t>​ ​ ​ ​ ​ ​ ​ ​ ​ ​ Contract ​ Contract ​ ​ Liabilities ​ Liabilities ($ in millions) (Current) ​ (Noncurrent) ​ ​ ​ ​ ​ ​ ​ Balance at December 31, 2020 ​ $ 108 ​ $ 29 Increase (decrease) ​ ​ 118 ​ ​ 6 Balance at September 30, 2021 ​ $ 226 ​ $ 35 ​ ​ ​ ​ ​ ​ ​</t>
        </is>
      </c>
    </row>
    <row r="6">
      <c r="A6" s="4" t="inlineStr">
        <is>
          <t>Schedule of transaction price allocated to remaining performance obligations</t>
        </is>
      </c>
      <c r="B6" s="4" t="inlineStr">
        <is>
          <t>​ ​ ​ ​ ​ ​ ​ ​ ​ ​ ​ ($ in millions) Next Twelve Months ​ Thereafter ​ Total ​ ​ ​ ​ ​ ​ ​ ​ ​ ​ Sales expected to be recognized on multi-year contracts in place as of September 30, 2021 ​ $ 1,398 ​ $ 1,290 ​ $ 2,6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nsolidation and Other Activities (Tables)</t>
        </is>
      </c>
      <c r="B1" s="2" t="inlineStr">
        <is>
          <t>9 Months Ended</t>
        </is>
      </c>
    </row>
    <row r="2">
      <c r="B2" s="2" t="inlineStr">
        <is>
          <t>Sep. 30, 2021</t>
        </is>
      </c>
    </row>
    <row r="3">
      <c r="A3" s="3" t="inlineStr">
        <is>
          <t>Business Consolidation and Other Activities</t>
        </is>
      </c>
    </row>
    <row r="4">
      <c r="A4" s="4" t="inlineStr">
        <is>
          <t>Summary of business consolidation and other activity (charges) / income included in the condensed consolidated statements of earnings</t>
        </is>
      </c>
      <c r="B4" s="4" t="inlineStr">
        <is>
          <t>​ ​ ​ ​ ​ ​ ​ ​ ​ ​ ​ ​ ​ ​ ​ ​ Three Months Ended September 30, ​ Nine Months Ended September 30, ($ in millions) 2021 2020 2021 2020 ​ ​ ​ ​ ​ ​ ​ ​ ​ ​ ​ ​ ​ Beverage packaging, North and Central America ​ $ — ​ $ — ​ $ (1) ​ $ (4) Beverage packaging, EMEA ​ ​ (2) ​ ​ (2) ​ ​ (5) ​ ​ (8) Beverage packaging, South America ​ ​ (9) ​ ​ 3 ​ ​ 11 ​ ​ (1) Other ​ ​ (130) ​ ​ (9) ​ ​ (141) ​ ​ (222) ​ ​ $ (141) ​ $ (8) ​ $ (136) ​ $ (2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Statement Disclosures (Tables)</t>
        </is>
      </c>
      <c r="B1" s="2" t="inlineStr">
        <is>
          <t>9 Months Ended</t>
        </is>
      </c>
    </row>
    <row r="2">
      <c r="B2" s="2" t="inlineStr">
        <is>
          <t>Sep. 30, 2021</t>
        </is>
      </c>
    </row>
    <row r="3">
      <c r="A3" s="3" t="inlineStr">
        <is>
          <t>Supplemental Cash Flow Statement Disclosures</t>
        </is>
      </c>
    </row>
    <row r="4">
      <c r="A4" s="4" t="inlineStr">
        <is>
          <t>Schedule of cash, cash equivalents and restricted cash</t>
        </is>
      </c>
      <c r="B4" s="4" t="inlineStr">
        <is>
          <t>​ ​ ​ ​ ​ ​ ​ ​ ​ ​ September 30, ($ in millions) ​ 2021 2020 ​ ​ ​ ​ ​ ​ Beginning of period: ​ ​ ​ ​ ​ Cash and cash equivalents ​ $ 1,366 $ 1,798 Current restricted cash (included in other current assets) ​ ​ 15 ​ 8 Total cash, cash equivalents and restricted cash ​ $ 1,381 $ 1,806 ​ ​ ​ ​ ​ ​ End of period: ​ ​ ​ ​ ​ Cash and cash equivalents ​ $ 1,446 $ 771 Current restricted cash (included in other current assets) ​ ​ 12 ​ 12 Total cash, cash equivalents and restricted cash ​ $ 1,458 $ 7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9 Months Ended</t>
        </is>
      </c>
    </row>
    <row r="2">
      <c r="B2" s="2" t="inlineStr">
        <is>
          <t>Sep. 30, 2021</t>
        </is>
      </c>
    </row>
    <row r="3">
      <c r="A3" s="3" t="inlineStr">
        <is>
          <t>Receivables, Net</t>
        </is>
      </c>
    </row>
    <row r="4">
      <c r="A4" s="4" t="inlineStr">
        <is>
          <t>Schedule of receivables</t>
        </is>
      </c>
      <c r="B4" s="4" t="inlineStr">
        <is>
          <t>​ ​ ​ ​ ​ ​ ​ ​ ​ ​ September 30, ​ December 31, ($ in millions) ​ 2021 2020 ​ ​ ​ ​ ​ ​ ​ Trade accounts receivable ​ $ 1,282 ​ $ 825 Unbilled receivables ​ ​ 702 ​ ​ 528 Less: Allowance for doubtful accounts ​ ​ (8) ​ ​ (9) Net trade accounts receivable ​ ​ 1,976 ​ ​ 1,344 Other receivables ​ ​ 513 ​ ​ 394 ​ ​ $ 2,489 ​ $ 1,7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9 Months Ended</t>
        </is>
      </c>
    </row>
    <row r="2">
      <c r="B2" s="2" t="inlineStr">
        <is>
          <t>Sep. 30, 2021</t>
        </is>
      </c>
    </row>
    <row r="3">
      <c r="A3" s="3" t="inlineStr">
        <is>
          <t>Inventories, Net</t>
        </is>
      </c>
    </row>
    <row r="4">
      <c r="A4" s="4" t="inlineStr">
        <is>
          <t>Schedule of inventories</t>
        </is>
      </c>
      <c r="B4" s="4" t="inlineStr">
        <is>
          <t>​ ​ ​ ​ ​ ​ ​ ​ September 30, ​ December 31, ($ in millions) 2021 2020 ​ ​ ​ ​ ​ ​ Raw materials and supplies $ 1,012 ​ $ 889 Work-in-process and finished goods ​ 716 ​ ​ 557 Less: Inventory reserves ​ (90) ​ ​ (93) ​ $ 1,638 ​ $ 1,3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Net.</t>
        </is>
      </c>
    </row>
    <row r="4">
      <c r="A4" s="4" t="inlineStr">
        <is>
          <t>Schedule of property, plant and equipment</t>
        </is>
      </c>
      <c r="B4" s="4" t="inlineStr">
        <is>
          <t>​ ​ ​ ​ ​ ​ ​ ​ ​ ​ September 30, ​ December 31, ($ in millions) 2021 2020 ​ ​ ​ ​ ​ ​ ​ Land ​ $ 165 ​ $ 163 Buildings ​ ​ 1,944 ​ ​ 1,653 Machinery and equipment ​ ​ 6,736 ​ ​ 6,214 Construction-in-progress ​ ​ 1,130 ​ ​ 883 ​ ​ ​ 9,975 ​ ​ 8,913 Accumulated depreciation ​ ​ (3,805) ​ ​ (3,562) ​ ​ $ 6,170 ​ $ 5,3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Net</t>
        </is>
      </c>
    </row>
    <row r="4">
      <c r="A4" s="4" t="inlineStr">
        <is>
          <t>Schedule of goodwill</t>
        </is>
      </c>
      <c r="B4" s="4" t="inlineStr">
        <is>
          <t>​ ​ ​ ​ ​ ​ ​ ​ ​ ​ ​ ​ ​ ​ ​ ​ ​ ​ ​ ​ ($ in millions) ​ Beverage ​ Beverage ​ Beverage ​ Aerospace Other Total ​ ​ ​ ​ ​ ​ ​ ​ ​ ​ ​ ​ ​ ​ ​ ​ ​ ​ ​ Balance at December 31, 2020 ​ $ 1,275 ​ $ 1,573 ​ $ 1,298 ​ $ 40 ​ $ 298 ​ $ 4,484 Effects of currency exchange ​ ​ — ​ ​ (64) ​ ​ — ​ ​ — ​ ​ (13) ​ ​ (77) Balance at September 30, 2021 ​ $ 1,275 ​ $ 1,509 ​ $ 1,298 ​ $ 40 ​ $ 285 ​ $ 4,4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Net</t>
        </is>
      </c>
    </row>
    <row r="4">
      <c r="A4" s="4" t="inlineStr">
        <is>
          <t>Schedule of Finite-Lived Intangible Assets</t>
        </is>
      </c>
      <c r="B4" s="4" t="inlineStr">
        <is>
          <t>​ ​ ​ ​ ​ ​ ​ ​ ​ ​ September 30, ​ December 31, ($ in millions) 2021 2020 ​ ​ ​ ​ ​ ​ ​ Acquired customer relationships and other intangibles (net of accumulated amortization of $830 million at September 30, 2021, and $729 million at December 31, 2020) ​ $ 1,642 ​ $ 1,785 Capitalized software (net of accumulated amortization of $186 million at September 30, 2021, and $196 million at December 31, 2020) ​ ​ 66 ​ ​ 69 Other intangibles (net of accumulated amortization of $96 million at September 30, 2021, and $124 million at December 31, 2020) ​ ​ 24 ​ ​ 29 ​ ​ $ 1,732 ​ $ 1,8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1</t>
        </is>
      </c>
    </row>
    <row r="3">
      <c r="A3" s="3" t="inlineStr">
        <is>
          <t>Other Assets..</t>
        </is>
      </c>
    </row>
    <row r="4">
      <c r="A4" s="4" t="inlineStr">
        <is>
          <t>Schedule of other assets</t>
        </is>
      </c>
      <c r="B4" s="4" t="inlineStr">
        <is>
          <t>​ ​ ​ ​ ​ ​ ​ ​ ​ ​ September 30, ​ December 31, ($ in millions) 2021 2020 ​ ​ ​ ​ ​ ​ ​ Long-term pension assets ​ $ 569 ​ $ 562 Investments in affiliates ​ ​ 182 ​ ​ 321 Right-of-use operating lease assets ​ ​ 406 ​ ​ 302 Long-term deferred tax assets ​ ​ 154 ​ ​ 227 Other ​ ​ 595 ​ ​ 447 ​ ​ $ 1,906 ​ $ 1,8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1446</v>
      </c>
      <c r="C3" s="6" t="n">
        <v>1366</v>
      </c>
    </row>
    <row r="4">
      <c r="A4" s="4" t="inlineStr">
        <is>
          <t>Receivables, net</t>
        </is>
      </c>
      <c r="B4" s="5" t="n">
        <v>2489</v>
      </c>
      <c r="C4" s="5" t="n">
        <v>1738</v>
      </c>
    </row>
    <row r="5">
      <c r="A5" s="4" t="inlineStr">
        <is>
          <t>Inventories, net</t>
        </is>
      </c>
      <c r="B5" s="5" t="n">
        <v>1638</v>
      </c>
      <c r="C5" s="5" t="n">
        <v>1353</v>
      </c>
    </row>
    <row r="6">
      <c r="A6" s="4" t="inlineStr">
        <is>
          <t>Other current assets</t>
        </is>
      </c>
      <c r="B6" s="5" t="n">
        <v>344</v>
      </c>
      <c r="C6" s="5" t="n">
        <v>218</v>
      </c>
    </row>
    <row r="7">
      <c r="A7" s="4" t="inlineStr">
        <is>
          <t>Total current assets</t>
        </is>
      </c>
      <c r="B7" s="5" t="n">
        <v>5917</v>
      </c>
      <c r="C7" s="5" t="n">
        <v>4675</v>
      </c>
    </row>
    <row r="8">
      <c r="A8" s="3" t="inlineStr">
        <is>
          <t>Noncurrent assets</t>
        </is>
      </c>
    </row>
    <row r="9">
      <c r="A9" s="4" t="inlineStr">
        <is>
          <t>Property, plant and equipment, net</t>
        </is>
      </c>
      <c r="B9" s="5" t="n">
        <v>6170</v>
      </c>
      <c r="C9" s="5" t="n">
        <v>5351</v>
      </c>
    </row>
    <row r="10">
      <c r="A10" s="4" t="inlineStr">
        <is>
          <t>Goodwill</t>
        </is>
      </c>
      <c r="B10" s="5" t="n">
        <v>4407</v>
      </c>
      <c r="C10" s="5" t="n">
        <v>4484</v>
      </c>
    </row>
    <row r="11">
      <c r="A11" s="4" t="inlineStr">
        <is>
          <t>Intangible assets, net</t>
        </is>
      </c>
      <c r="B11" s="5" t="n">
        <v>1732</v>
      </c>
      <c r="C11" s="5" t="n">
        <v>1883</v>
      </c>
    </row>
    <row r="12">
      <c r="A12" s="4" t="inlineStr">
        <is>
          <t>Other assets</t>
        </is>
      </c>
      <c r="B12" s="5" t="n">
        <v>1906</v>
      </c>
      <c r="C12" s="5" t="n">
        <v>1859</v>
      </c>
    </row>
    <row r="13">
      <c r="A13" s="4" t="inlineStr">
        <is>
          <t>Total assets</t>
        </is>
      </c>
      <c r="B13" s="5" t="n">
        <v>20132</v>
      </c>
      <c r="C13" s="5" t="n">
        <v>18252</v>
      </c>
    </row>
    <row r="14">
      <c r="A14" s="3" t="inlineStr">
        <is>
          <t>Current liabilities</t>
        </is>
      </c>
    </row>
    <row r="15">
      <c r="A15" s="4" t="inlineStr">
        <is>
          <t>Short-term debt and current portion of long-term debt</t>
        </is>
      </c>
      <c r="B15" s="5" t="n">
        <v>762</v>
      </c>
      <c r="C15" s="5" t="n">
        <v>17</v>
      </c>
    </row>
    <row r="16">
      <c r="A16" s="4" t="inlineStr">
        <is>
          <t>Accounts payable</t>
        </is>
      </c>
      <c r="B16" s="5" t="n">
        <v>4210</v>
      </c>
      <c r="C16" s="5" t="n">
        <v>3430</v>
      </c>
    </row>
    <row r="17">
      <c r="A17" s="4" t="inlineStr">
        <is>
          <t>Accrued employee costs</t>
        </is>
      </c>
      <c r="B17" s="5" t="n">
        <v>364</v>
      </c>
      <c r="C17" s="5" t="n">
        <v>347</v>
      </c>
    </row>
    <row r="18">
      <c r="A18" s="4" t="inlineStr">
        <is>
          <t>Other current liabilities</t>
        </is>
      </c>
      <c r="B18" s="5" t="n">
        <v>795</v>
      </c>
      <c r="C18" s="5" t="n">
        <v>650</v>
      </c>
    </row>
    <row r="19">
      <c r="A19" s="4" t="inlineStr">
        <is>
          <t>Total current liabilities</t>
        </is>
      </c>
      <c r="B19" s="5" t="n">
        <v>6131</v>
      </c>
      <c r="C19" s="5" t="n">
        <v>4444</v>
      </c>
    </row>
    <row r="20">
      <c r="A20" s="3" t="inlineStr">
        <is>
          <t>Noncurrent liabilities</t>
        </is>
      </c>
    </row>
    <row r="21">
      <c r="A21" s="4" t="inlineStr">
        <is>
          <t>Long-term debt</t>
        </is>
      </c>
      <c r="B21" s="5" t="n">
        <v>7755</v>
      </c>
      <c r="C21" s="5" t="n">
        <v>7783</v>
      </c>
    </row>
    <row r="22">
      <c r="A22" s="4" t="inlineStr">
        <is>
          <t>Employee benefit obligations</t>
        </is>
      </c>
      <c r="B22" s="5" t="n">
        <v>1322</v>
      </c>
      <c r="C22" s="5" t="n">
        <v>1613</v>
      </c>
    </row>
    <row r="23">
      <c r="A23" s="4" t="inlineStr">
        <is>
          <t>Deferred taxes</t>
        </is>
      </c>
      <c r="B23" s="5" t="n">
        <v>673</v>
      </c>
      <c r="C23" s="5" t="n">
        <v>634</v>
      </c>
    </row>
    <row r="24">
      <c r="A24" s="4" t="inlineStr">
        <is>
          <t>Other liabilities</t>
        </is>
      </c>
      <c r="B24" s="5" t="n">
        <v>486</v>
      </c>
      <c r="C24" s="5" t="n">
        <v>441</v>
      </c>
    </row>
    <row r="25">
      <c r="A25" s="4" t="inlineStr">
        <is>
          <t>Total liabilities</t>
        </is>
      </c>
      <c r="B25" s="5" t="n">
        <v>16367</v>
      </c>
      <c r="C25" s="5" t="n">
        <v>14915</v>
      </c>
    </row>
    <row r="26">
      <c r="A26" s="3" t="inlineStr">
        <is>
          <t>Equity</t>
        </is>
      </c>
    </row>
    <row r="27">
      <c r="A27" s="4" t="inlineStr">
        <is>
          <t>Common stock (680,667,421 shares issued - 2021; 679,524,325 shares issued - 2020)</t>
        </is>
      </c>
      <c r="B27" s="5" t="n">
        <v>1209</v>
      </c>
      <c r="C27" s="5" t="n">
        <v>1167</v>
      </c>
    </row>
    <row r="28">
      <c r="A28" s="4" t="inlineStr">
        <is>
          <t>Retained earnings</t>
        </is>
      </c>
      <c r="B28" s="5" t="n">
        <v>6611</v>
      </c>
      <c r="C28" s="5" t="n">
        <v>6192</v>
      </c>
    </row>
    <row r="29">
      <c r="A29" s="4" t="inlineStr">
        <is>
          <t>Accumulated other comprehensive earnings (loss)</t>
        </is>
      </c>
      <c r="B29" s="5" t="n">
        <v>-653</v>
      </c>
      <c r="C29" s="5" t="n">
        <v>-954</v>
      </c>
    </row>
    <row r="30">
      <c r="A30" s="4" t="inlineStr">
        <is>
          <t>Treasury stock, at cost (355,842,472 shares - 2021; 351,938,709 shares - 2020)</t>
        </is>
      </c>
      <c r="B30" s="5" t="n">
        <v>-3463</v>
      </c>
      <c r="C30" s="5" t="n">
        <v>-3130</v>
      </c>
    </row>
    <row r="31">
      <c r="A31" s="4" t="inlineStr">
        <is>
          <t>Total Ball Corporation shareholders' equity</t>
        </is>
      </c>
      <c r="B31" s="5" t="n">
        <v>3704</v>
      </c>
      <c r="C31" s="5" t="n">
        <v>3275</v>
      </c>
    </row>
    <row r="32">
      <c r="A32" s="4" t="inlineStr">
        <is>
          <t>Noncontrolling interests</t>
        </is>
      </c>
      <c r="B32" s="5" t="n">
        <v>61</v>
      </c>
      <c r="C32" s="5" t="n">
        <v>62</v>
      </c>
    </row>
    <row r="33">
      <c r="A33" s="4" t="inlineStr">
        <is>
          <t>Total equity</t>
        </is>
      </c>
      <c r="B33" s="5" t="n">
        <v>3765</v>
      </c>
      <c r="C33" s="5" t="n">
        <v>3337</v>
      </c>
    </row>
    <row r="34">
      <c r="A34" s="4" t="inlineStr">
        <is>
          <t>Total liabilities and equity</t>
        </is>
      </c>
      <c r="B34" s="6" t="n">
        <v>20132</v>
      </c>
      <c r="C34" s="6" t="n">
        <v>182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supplemental balance sheet information related to leases</t>
        </is>
      </c>
      <c r="B4" s="4" t="inlineStr">
        <is>
          <t>​ ​ ​ ​ ​ ​ ​ ​ ​ ​ ​ ​ September 30, ​ December 31, ($ in millions) Balance Sheet Location ​ 2021 ​ 2020 ​ ​ ​ ​ ​ ​ ​ ​ Operating leases: ​ ​ ​ ​ ​ ​ ​ Operating lease ROU asset Other assets ​ $ 406 ​ $ 302 Current operating lease liabilities Other current liabilities ​ ​ 79 ​ ​ 63 Noncurrent operating lease liabilities Other liabilities ​ ​ 329 ​ ​ 232 Finance leases: ​ ​ ​ ​ ​ ​ ​ Finance lease ROU assets, net Property, plant and equipment, net ​ $ 10 ​ $ 11 Current finance lease liabilities Short-term debt and current portion of long-term debt ​ ​ 2 ​ ​ 2 Noncurrent finance lease liabilities Long-term debt ​ ​ 8 ​ ​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long-term debt</t>
        </is>
      </c>
      <c r="B4" s="4" t="inlineStr">
        <is>
          <t>​ ​ ​ ​ ​ ​ ​ ​ ​ ​ September 30, ​ December 31, ($ in millions) 2021 2020 ​ ​ ​ ​ ​ ​ ​ Senior Notes ​ ​ ​ ​ ​ ​ 5.00% due March 2022 ​ $ 736 ​ $ 748 4.00% due November 2023 ​ ​ 1,000 ​ ​ 1,000 4.375%, euro denominated, due December 2023 ​ ​ 811 ​ ​ 855 0.875%, euro denominated, due March 2024 ​ ​ 869 ​ ​ 916 5.25% due July 2025 ​ ​ 1,000 ​ ​ 1,000 4.875% due March 2026 ​ ​ 750 ​ ​ 750 1.50%, euro denominated, due March 2027 ​ ​ 637 ​ ​ 672 2.875% due August 2030 ​ ​ 1,300 ​ ​ 1,300 3.125% due September 2031 ​ ​ 850 ​ ​ — Senior Credit Facility (at variable rates) ​ ​ ​ ​ ​ ​ Term A loan due March 2024 ​ ​ 593 ​ ​ 593 Finance lease obligations ​ ​ 10 ​ ​ 12 Other (including debt issuance costs) ​ ​ (63) ​ ​ (60) ​ ​ ​ 8,493 ​ ​ 7,786 Less: Current portion ​ ​ (738) ​ ​ (3) ​ ​ $ 7,755 ​ $ 7,7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Employee Benefit Obligations (Tables)</t>
        </is>
      </c>
      <c r="B1" s="2" t="inlineStr">
        <is>
          <t>9 Months Ended</t>
        </is>
      </c>
    </row>
    <row r="2">
      <c r="B2" s="2" t="inlineStr">
        <is>
          <t>Sep. 30, 2021</t>
        </is>
      </c>
    </row>
    <row r="3">
      <c r="A3" s="3" t="inlineStr">
        <is>
          <t>Employee Benefit Obligations</t>
        </is>
      </c>
    </row>
    <row r="4">
      <c r="A4" s="4" t="inlineStr">
        <is>
          <t>Schedule of employee benefit obligations</t>
        </is>
      </c>
      <c r="B4" s="4" t="inlineStr">
        <is>
          <t>​ ​ ​ ​ ​ ​ ​ ​ ​ ​ September 30, ​ December 31, ($ in millions) ​ 2021 2020 ​ ​ ​ ​ ​ ​ ​ Underfunded defined benefit pension liabilities ​ $ 718 ​ $ 955 Less: Current portion ​ ​ (22) ​ ​ (24) Long-term defined benefit pension liabilities ​ ​ 696 ​ ​ 931 Long-term retiree medical liabilities ​ ​ 148 ​ ​ 156 Deferred compensation plans ​ ​ 417 ​ ​ 439 Other ​ ​ 61 ​ ​ 87 ​ ​ $ 1,322 ​ $ 1,613</t>
        </is>
      </c>
    </row>
    <row r="5">
      <c r="A5" s="4" t="inlineStr">
        <is>
          <t>Defined Benefit Pension Plans</t>
        </is>
      </c>
    </row>
    <row r="6">
      <c r="A6" s="3" t="inlineStr">
        <is>
          <t>Employee Benefit Obligations</t>
        </is>
      </c>
    </row>
    <row r="7">
      <c r="A7" s="4" t="inlineStr">
        <is>
          <t>Components of net periodic benefit cost</t>
        </is>
      </c>
      <c r="B7" s="4" t="inlineStr">
        <is>
          <t>​ ​ ​ ​ ​ ​ ​ ​ ​ ​ ​ ​ ​ ​ ​ ​ ​ ​ ​ ​ ​ ​ Three Months Ended September 30, ​ ​ 2021 ​ 2020 ($ in millions) U.S. Non-U.S. Total U.S. Non-U.S. Total ​ ​ ​ ​ ​ ​ ​ ​ ​ ​ ​ ​ ​ ​ ​ ​ ​ ​ ​ Ball-sponsored plans: ​ ​ ​ ​ ​ ​ ​ ​ ​ ​ ​ ​ ​ ​ ​ ​ ​ ​ Service cost ​ $ 20 ​ $ 4 ​ $ 24 ​ $ 16 ​ $ 4 ​ $ 20 Interest cost ​ ​ 12 ​ ​ 9 ​ ​ 21 ​ ​ 18 ​ ​ 14 ​ ​ 32 Expected return on plan assets ​ ​ (29) ​ ​ (17) ​ ​ (46) ​ ​ (29) ​ ​ (22) ​ ​ (51) Amortization of prior service cost ​ ​ — ​ ​ 1 ​ ​ 1 ​ ​ — ​ ​ 1 ​ ​ 1 Recognized net actuarial loss ​ ​ 12 ​ ​ 1 ​ ​ 13 ​ ​ 10 ​ ​ 1 ​ ​ 11 Settlement losses (a) ​ ​ 130 ​ ​ — ​ ​ 130 ​ ​ 5 ​ ​ — ​ ​ 5 Total net periodic benefit cost ​ $ 145 ​ $ (2) ​ $ 143 ​ $ 20 ​ $ (2) ​ $ 18 (a) Includes settlement losses related to the purchase of non-participating annuities and lump-sum payments which were recorded in business consolidation and other activities. See Note 6 for further details. ​ ​ ​ ​ ​ ​ ​ ​ ​ ​ ​ ​ ​ ​ ​ ​ ​ ​ ​ ​ ​ ​ Nine Months Ended September 30, ​ ​ 2021 ​ 2020 ($ in millions) U.S. Non-U.S. Total U.S. Non-U.S. Total ​ ​ ​ ​ ​ ​ ​ ​ ​ ​ ​ ​ ​ ​ ​ ​ ​ ​ ​ Ball-sponsored plans: ​ ​ ​ ​ ​ ​ ​ ​ ​ ​ ​ ​ ​ ​ ​ ​ ​ ​ Service cost ​ $ 62 ​ $ 10 ​ $ 72 ​ $ 48 ​ $ 12 ​ $ 60 Interest cost ​ ​ 38 ​ ​ 27 ​ ​ 65 ​ ​ 56 ​ ​ 43 ​ ​ 99 Expected return on plan assets ​ ​ (91) ​ ​ (49) ​ ​ (140) ​ ​ (91) ​ ​ (64) ​ ​ (155) Amortization of prior service cost ​ ​ 1 ​ ​ 2 ​ ​ 3 ​ ​ 1 ​ ​ 2 ​ ​ 3 Recognized net actuarial loss ​ ​ 36 ​ ​ 4 ​ ​ 40 ​ ​ 30 ​ ​ 4 ​ ​ 34 Settlement losses (a) ​ ​ 130 ​ ​ — ​ ​ 130 ​ ​ 102 ​ ​ — ​ ​ 102 Total net periodic benefit cost ​ $ 176 ​ $ (6) ​ $ 170 ​ $ 146 ​ $ (3) ​ $ 143 (a) Includes settlement losses related to the purchase of non-participating annuities and lump-sum payments which were recorded in business consolidation and other activities. See Note 6 for further detail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Comprehensive Earnings (Tables)</t>
        </is>
      </c>
      <c r="B1" s="2" t="inlineStr">
        <is>
          <t>9 Months Ended</t>
        </is>
      </c>
    </row>
    <row r="2">
      <c r="B2" s="2" t="inlineStr">
        <is>
          <t>Sep. 30, 2021</t>
        </is>
      </c>
    </row>
    <row r="3">
      <c r="A3" s="3" t="inlineStr">
        <is>
          <t>Equity and Accumulated Other Comprehensive Earnings</t>
        </is>
      </c>
    </row>
    <row r="4">
      <c r="A4" s="4" t="inlineStr">
        <is>
          <t>Schedule of company's equity activity</t>
        </is>
      </c>
      <c r="B4" s="4" t="inlineStr">
        <is>
          <t>​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June 30, 2021 ​ 680,246 ​ $ 1,195 ​ (353,475) ​ $ (3,255) ​ $ 6,496 ​ $ (797) ​ $ 62 ​ $ 3,701 Net earnings ​ — ​ ​ — ​ — ​ ​ — ​ ​ 179 ​ ​ — ​ ​ — ​ ​ 179 Other comprehensive earnings (loss), net of tax ​ — ​ ​ — ​ — ​ ​ — ​ ​ — ​ ​ 144 ​ ​ — ​ ​ 144 Common dividends ​ — ​ ​ — ​ — ​ ​ — ​ ​ (66) ​ ​ — ​ ​ — ​ ​ (66) Treasury stock purchases ​ — ​ ​ — ​ (2,429) ​ ​ (219) ​ ​ — ​ ​ — ​ ​ — ​ ​ (219) Treasury shares reissued ​ — ​ ​ — ​ 62 ​ ​ 9 ​ ​ — ​ ​ — ​ ​ — ​ ​ 9 Shares issued and stock compensation for stock options and other stock plans, net of shares exchanged ​ 421 ​ ​ 14 ​ — ​ ​ — ​ ​ — ​ ​ — ​ ​ — ​ ​ 14 Other activity ​ — ​ ​ — ​ — ​ ​ 2 ​ ​ 2 ​ ​ — ​ ​ (1) ​ ​ 3 Balance at September 30, 2021 ​ 680,667 ​ $ 1,209 ​ (355,842) ​ $ (3,463) ​ $ 6,611 ​ $ (653) ​ $ 61 ​ $ 3,765 ​ ​ ​ ​ ​ ​ ​ ​ ​ ​ ​ ​ ​ ​ ​ ​ ​ ​ ​ ​ ​ ​ ​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June 30, 2020 ​ 678,484 ​ $ 1,153 ​ (352,102) ​ $ (3,145) ​ $ 5,822 ​ $ (1,068) ​ $ 68 ​ $ 2,830 Net earnings ​ — ​ ​ — ​ — ​ ​ — ​ ​ 241 ​ ​ — ​ ​ (1) ​ ​ 240 Other comprehensive earnings (loss), net of tax ​ — ​ ​ — ​ — ​ ​ — ​ ​ — ​ ​ (87) ​ ​ — ​ ​ (87) Common dividends ​ — ​ ​ — ​ — ​ ​ — ​ ​ (49) ​ ​ — ​ ​ — ​ ​ (49) Treasury shares reissued ​ — ​ ​ — ​ 80 ​ ​ 7 ​ ​ — ​ ​ — ​ ​ — ​ ​ 7 Shares issued and stock compensation for stock options and other stock plans, net of shares exchanged ​ 517 ​ ​ 11 ​ — ​ ​ — ​ ​ — ​ ​ — ​ ​ — ​ ​ 11 Other activity ​ — ​ ​ — ​ — ​ ​ 1 ​ ​ — ​ ​ — ​ ​ — ​ ​ 1 Balance at September 30, 2020 ​ 679,001 ​ $ 1,164 ​ (352,022) ​ $ (3,137) ​ $ 6,014 ​ $ (1,155) ​ $ 67 ​ $ 2,953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20 ​ 679,524 ​ $ 1,167 ​ (351,939) ​ $ (3,130) ​ $ 6,192 ​ $ (954) ​ $ 62 ​ $ 3,337 Net earnings ​ — ​ ​ — ​ — ​ ​ — ​ ​ 581 ​ ​ — ​ ​ — ​ ​ 581 Other comprehensive earnings (loss), net of tax ​ — ​ ​ — ​ — ​ ​ — ​ ​ — ​ ​ 301 ​ ​ — ​ ​ 301 Common dividends ​ — ​ ​ — ​ — ​ ​ — ​ ​ (164) ​ ​ — ​ ​ — ​ ​ (164) Treasury stock purchases ​ — ​ ​ — ​ (4,201) ​ ​ (368) ​ ​ — ​ ​ — ​ ​ — ​ ​ (368) Treasury shares reissued ​ — ​ ​ — ​ 298 ​ ​ 25 ​ ​ — ​ ​ — ​ ​ — ​ ​ 25 Shares issued and stock compensation for stock options and other stock plans, net of shares exchanged ​ 1,143 ​ ​ 42 ​ — ​ ​ — ​ ​ — ​ ​ — ​ ​ — ​ ​ 42 Other activity ​ — ​ ​ — ​ — ​ ​ 10 ​ ​ 2 ​ ​ — ​ ​ (1) ​ ​ 11 Balance at September 30, 2021 ​ 680,667 ​ $ 1,209 ​ (355,842) ​ $ (3,463) ​ $ 6,611 ​ $ (653) ​ $ 61 ​ $ 3,765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19 ​ 676,302 ​ $ 1,178 ​ (351,667) ​ $ (3,122) ​ $ 5,803 ​ $ (910) ​ $ 70 ​ $ 3,019 Net earnings ​ — ​ ​ — ​ — ​ ​ — ​ ​ 358 ​ ​ — ​ ​ (3) ​ ​ 355 Other comprehensive earnings (loss), net of tax ​ — ​ ​ — ​ — ​ ​ — ​ ​ — ​ ​ (245) ​ ​ — ​ ​ (245) Common dividends ​ — ​ ​ — ​ — ​ ​ — ​ ​ (148) ​ ​ — ​ ​ — ​ ​ (148) Treasury stock purchases ​ — ​ ​ — ​ (775) ​ ​ (54) ​ ​ — ​ ​ — ​ ​ — ​ ​ (54) Treasury shares reissued ​ — ​ ​ — ​ 420 ​ ​ 21 ​ ​ — ​ ​ — ​ ​ — ​ ​ 21 Shares issued and stock compensation for stock options and other stock plans, net of shares exchanged ​ 2,699 ​ ​ (14) ​ — ​ ​ — ​ ​ — ​ ​ — ​ ​ — ​ ​ (14) Other activity ​ — ​ ​ — ​ — ​ ​ 18 ​ ​ 1 ​ ​ — ​ ​ — ​ ​ 19 Balance at September 30, 2020 ​ 679,001 ​ $ 1,164 ​ (352,022) ​ $ (3,137) ​ $ 6,014 ​ $ (1,155) ​ $ 67 ​ $ 2,953</t>
        </is>
      </c>
    </row>
    <row r="5">
      <c r="A5" s="4" t="inlineStr">
        <is>
          <t>Schedule of activity related to accumulated other comprehensive earnings (loss)</t>
        </is>
      </c>
      <c r="B5" s="4" t="inlineStr">
        <is>
          <t>​ ​ ​ ​ ​ ​ ​ ​ ​ ​ ​ ​ ​ ​ ($ in millions) ​ Currency Pension and Other Postretirement Benefits (Net of Tax) Derivatives Designated as Hedges Accumulated Other Comprehensive Earnings (Loss) ​ ​ ​ ​ ​ ​ ​ ​ ​ ​ ​ ​ ​ Balance at December 31, 2020 ​ ​ (555) ​ ​ (466) ​ ​ 67 ​ ​ (954) Other comprehensive earnings (loss) before reclassifications ​ ​ 19 ​ ​ 55 ​ ​ 159 ​ ​ 233 Reclassification of net deferred (gains) losses into earnings ​ ​ — ​ ​ 129 ​ ​ (61) ​ ​ 68 Balance at September 30, 2021 ​ $ (536) ​ $ (282) ​ $ 165 ​ $ (653) ​</t>
        </is>
      </c>
    </row>
    <row r="6">
      <c r="A6" s="4" t="inlineStr">
        <is>
          <t>Information related to amounts reclassified into net earnings from accumulated other comprehensive earnings (loss)</t>
        </is>
      </c>
      <c r="B6" s="4" t="inlineStr">
        <is>
          <t>​ ​ ​ ​ ​ ​ ​ ​ ​ ​ ​ ​ ​ ​ ​ ​ Three Months Ended September 30, ​ Nine Months Ended September 30, ($ in millions) 2021 ​ 2020 ​ 2021 ​ 2020 ​ ​ ​ ​ ​ ​ ​ ​ ​ ​ ​ ​ ​ Gains (losses) on cash flow hedges: ​ ​ ​ ​ ​ ​ ​ ​ ​ ​ ​ ​ Commodity contracts recorded in net sales ​ $ (28) ​ $ (4) ​ $ (89) ​ $ 33 Commodity contracts recorded in cost of sales ​ ​ 53 ​ ​ (27) ​ ​ 95 ​ ​ (62) Currency exchange contracts recorded in selling, general and administrative ​ ​ 27 ​ ​ (30) ​ ​ 66 ​ ​ (23) Cross-currency swaps recorded in selling, general and administrative ​ ​ — ​ ​ — ​ ​ — ​ ​ (1) Interest rate contracts recorded in interest expense ​ ​ — ​ ​ (2) ​ ​ — ​ ​ (5) Total before tax effect ​ ​ 52 ​ ​ (63) ​ ​ 72 ​ ​ (58) Tax benefit (expense) on amounts reclassified into earnings ​ ​ (9) ​ ​ 15 ​ ​ (11) ​ ​ 13 Recognized gain (loss), net of tax ​ $ 43 ​ $ (48) ​ $ 61 ​ $ (45) ​ ​ ​ ​ ​ ​ ​ ​ ​ ​ ​ ​ ​ Amortization of pension and other postretirement benefits: (a) ​ ​ ​ ​ ​ ​ ​ ​ ​ ​ ​ ​ Actuarial gains (losses) ​ $ (12) ​ $ (10) ​ $ (39) ​ $ (30) Prior service income (expense) ​ ​ (1) ​ ​ — ​ ​ (3) ​ ​ (1) Effect of pension settlements ​ ​ (130) ​ ​ (5) ​ ​ (130) ​ ​ (109) Total before tax effect ​ ​ (143) ​ ​ (15) ​ ​ (172) ​ ​ (140) Tax benefit (expense) on amounts reclassified into earnings ​ ​ 35 ​ ​ 3 ​ ​ 43 ​ ​ 34 Recognized gain (loss), net of tax ​ $ (108) ​ $ (12) ​ $ (129) ​ $ (106) (a) These components are included in the computation of net periodic benefit cost detailed in Note 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Tables)</t>
        </is>
      </c>
      <c r="B1" s="2" t="inlineStr">
        <is>
          <t>9 Months Ended</t>
        </is>
      </c>
    </row>
    <row r="2">
      <c r="B2" s="2" t="inlineStr">
        <is>
          <t>Sep. 30, 2021</t>
        </is>
      </c>
    </row>
    <row r="3">
      <c r="A3" s="3" t="inlineStr">
        <is>
          <t>Earnings and Dividends Per Share</t>
        </is>
      </c>
    </row>
    <row r="4">
      <c r="A4" s="4" t="inlineStr">
        <is>
          <t>Schedule of earnings per share</t>
        </is>
      </c>
      <c r="B4" s="4" t="inlineStr">
        <is>
          <t>​ ​ ​ ​ ​ ​ ​ ​ ​ ​ ​ ​ ​ ​ ​ ​ Three Months Ended September 30, ​ Nine Months Ended September 30, ($ in millions, except per share amounts; shares in thousands) 2021 2020 2021 2020 ​ ​ ​ ​ ​ ​ ​ ​ ​ ​ ​ ​ ​ Net earnings attributable to Ball Corporation ​ $ 179 ​ $ 241 ​ $ 581 ​ $ 358 ​ ​ ​ ​ ​ ​ ​ ​ ​ ​ ​ ​ ​ Basic weighted average common shares ​ ​ 325,876 ​ ​ 326,549 ​ ​ 327,097 ​ ​ 325,965 Effect of dilutive securities ​ ​ 5,719 ​ ​ 6,105 ​ ​ 5,841 ​ ​ 6,187 Weighted average shares applicable to diluted earnings per share ​ ​ 331,595 ​ ​ 332,654 ​ ​ 332,938 ​ ​ 332,152 ​ ​ ​ ​ ​ ​ ​ ​ ​ ​ ​ ​ ​ Per basic share ​ $ 0.55 ​ $ 0.74 ​ $ 1.78 ​ $ 1.10 Per diluted share ​ $ 0.54 ​ $ 0.72 ​ $ 1.75 ​ $ 1.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9 Months Ended</t>
        </is>
      </c>
    </row>
    <row r="2">
      <c r="B2" s="2" t="inlineStr">
        <is>
          <t>Sep. 30, 2021</t>
        </is>
      </c>
    </row>
    <row r="3">
      <c r="A3" s="3" t="inlineStr">
        <is>
          <t>Financial Instruments and Risk Management</t>
        </is>
      </c>
    </row>
    <row r="4">
      <c r="A4" s="4" t="inlineStr">
        <is>
          <t>Schedule of additional information related to the commercial risk management instruments</t>
        </is>
      </c>
      <c r="B4" s="4" t="inlineStr">
        <is>
          <t>​ ​ ​ ​ ​ ​ ​ ​ ​ ​ ($ in millions) September 30, 2021 Commercial risk area Commodity Currency Interest Rate ​ ​ ​ ​ ​ ​ ​ ​ ​ Notional amount of contracts $ 1,692 (a) $ 2,803 ​ $ 1,795 Net gain (loss) included in AOCI, after-tax ​ 138 (b) ​ 27 ​ ​ — Net gain (loss) included in AOCI, after-tax, expected to be recognized in net earnings within the next 12 months ​ 130 (b) ​ 19 ​ ​ — ​ ​ ​ ​ ​ ​ ​ ​ ​ Longest duration of forecasted cash flow hedge transactions in years ​ 3 ​ ​ 3 ​ ​ 2 (a) Substantially all aluminum contracts received hedge accounting treatment as of September 30, 2021. (b) Substantially all of this gain (loss) will be offset by pricing changes in sales and purchase contracts.</t>
        </is>
      </c>
    </row>
    <row r="5">
      <c r="A5" s="4" t="inlineStr">
        <is>
          <t>Schedule of fair value of derivative instruments</t>
        </is>
      </c>
      <c r="B5" s="4" t="inlineStr">
        <is>
          <t>​ ​ ​ ​ ​ ​ ​ ​ ​ ​ ​ ​ ​ ​ ​ September 30, 2021 ($ in millions) Balance Sheet Location Derivatives Derivatives not Total ​ ​ ​ ​ ​ ​ ​ ​ ​ ​ ​ Assets: ​ ​ ​ ​ ​ ​ ​ ​ ​ ​ Commodity contracts ​ ​ $ 188 ​ $ — ​ $ 188 Currency contracts ​ ​ ​ 4 ​ ​ 19 ​ ​ 23 Other contracts ​ ​ ​ — ​ ​ 2 ​ ​ 2 Total current derivative contracts Other current assets ​ $ 192 ​ $ 21 ​ $ 213 ​ ​ ​ ​ ​ ​ ​ ​ ​ ​ ​ Commodity contracts ​ ​ $ 11 ​ $ — ​ $ 11 Currency contracts ​ ​ ​ 47 ​ ​ — ​ ​ 47 Total noncurrent derivative contracts Other noncurrent assets ​ $ 58 ​ $ — ​ $ 58 ​ ​ ​ ​ ​ ​ ​ ​ ​ ​ Liabilities: ​ ​ ​ ​ ​ ​ ​ ​ ​ ​ Commodity contracts ​ ​ $ 45 ​ $ — ​ $ 45 Currency contracts ​ ​ ​ — ​ ​ 5 ​ ​ 5 Other contracts ​ ​ ​ — ​ ​ 9 ​ ​ 9 Total current derivative contracts Other current liabilities ​ $ 45 ​ $ 14 ​ $ 59 ​ ​ ​ ​ ​ ​ ​ ​ ​ ​ ​ Currency contracts ​ ​ $ — ​ $ 3 ​ $ 3 Total noncurrent derivative contracts Other noncurrent liabilities ​ $ — ​ $ 3 ​ $ 3 ​ ​ ​ ​ ​ ​ ​ ​ ​ ​ ​ ​ ​ ​ ​ December 31, 2020 ​ ​ ​ Derivatives Derivatives not Total ​ ​ ​ ​ ​ ​ ​ ​ ​ ​ ​ Assets: ​ ​ ​ ​ ​ ​ ​ ​ ​ ​ Commodity contracts ​ ​ $ 50 ​ $ — ​ $ 50 Currency contracts ​ ​ ​ 3 ​ ​ 27 ​ ​ 30 Other contracts ​ ​ ​ — ​ ​ 2 ​ ​ 2 Total current derivative contracts Other current assets ​ $ 53 ​ $ 29 ​ $ 82 ​ ​ ​ ​ ​ ​ ​ ​ ​ ​ ​ Commodity contracts ​ ​ $ 8 ​ $ — ​ $ 8 Total noncurrent derivative contracts Other noncurrent assets ​ $ 8 ​ $ — ​ $ 8 ​ ​ ​ ​ ​ ​ ​ ​ ​ ​ Liabilities: ​ ​ ​ ​ ​ ​ ​ ​ ​ ​ Commodity contracts ​ ​ $ 17 ​ $ — ​ $ 17 Currency contracts ​ ​ ​ — ​ ​ 63 ​ ​ 63 Other contracts ​ ​ ​ — ​ ​ 4 ​ ​ 4 Total current derivative contracts Other current liabilities ​ $ 17 ​ $ 67 ​ $ 84 ​ ​ ​ ​ ​ ​ ​ ​ ​ ​ ​ Currency contracts ​ ​ $ 8 ​ $ 2 ​ $ 10 Total noncurrent derivative contracts Other noncurrent liabilities ​ $ 8 ​ $ 2 ​ $ 10</t>
        </is>
      </c>
    </row>
    <row r="6">
      <c r="A6" s="4" t="inlineStr">
        <is>
          <t>Schedule of impact on earnings from derivative instruments</t>
        </is>
      </c>
      <c r="B6" s="4" t="inlineStr">
        <is>
          <t>​ ​ ​ ​ ​ ​ ​ ​ ​ ​ ​ ​ ​ ​ ​ ​ ​ ​ ​ ​ ​ Three Months Ended September 30, ​ ​ ​ ​ ​ 2021 ​ 2020 ​ ($ in millions) Location of Gain (Loss) Cash Flow Gain (Loss) on Cash Flow Gain (Loss) on ​ ​ ​ ​ ​ ​ ​ ​ ​ ​ ​ ​ ​ ​ ​ ​ Commodity contracts - manage exposure to customer pricing ​ Net sales ​ $ (28) ​ $ — ​ $ (4) ​ $ — ​ Commodity contracts - manage exposure to supplier pricing ​ Cost of sales ​ ​ 53 ​ ​ 3 ​ ​ (27) ​ ​ (7) ​ Interest rate contracts - manage exposure for outstanding debt ​ Interest expense ​ ​ — ​ ​ — ​ ​ (2) ​ ​ — ​ Currency contracts - manage currency exposure ​ Selling, general and administrative ​ ​ 27 ​ ​ 12 ​ ​ (30) ​ ​ (51) ​ Equity contracts ​ Selling, general and administrative ​ ​ — ​ ​ 23 ​ ​ — ​ ​ 37 ​ Total ​ ​ ​ $ 52 ​ $ 38 ​ $ (63) ​ $ (21) ​ ​ ​ ​ ​ ​ ​ ​ ​ ​ ​ ​ ​ ​ ​ ​ ​ ​ ​ ​ ​ ​ Nine Months Ended September 30, ​ ​ ​ ​ ​ 2021 ​ 2020 ​ ($ in millions) Location of Gain (Loss) Cash Flow Gain (Loss) on Cash Flow Gain (Loss) on ​ ​ ​ ​ ​ ​ ​ ​ ​ ​ ​ ​ ​ ​ ​ ​ ​ Commodity contracts - manage exposure to customer pricing ​ Net sales ​ $ (89) ​ $ — ​ $ 33 ​ $ 1 ​ Commodity contracts - manage exposure to supplier pricing ​ Cost of sales ​ ​ 95 ​ ​ 9 ​ ​ (62) ​ ​ 2 ​ Interest rate contracts - manage exposure for outstanding debt ​ Interest expense ​ ​ — ​ ​ — ​ ​ (5) ​ ​ — ​ Currency contracts - manage currency exposure ​ Selling, general and administrative ​ ​ 66 ​ ​ 32 ​ ​ (23) ​ ​ (11) ​ Cross-currency swaps - manage intercompany currency exposure ​ Selling, general and administrative ​ ​ — ​ ​ — ​ ​ (1) ​ ​ — ​ Equity contracts ​ Selling, general and administrative ​ ​ — ​ ​ (11) ​ ​ — ​ ​ 47 ​ Total ​ ​ ​ $ 72 ​ $ 30 ​ $ (58) ​ $ 39 ​ ​</t>
        </is>
      </c>
    </row>
    <row r="7">
      <c r="A7" s="4" t="inlineStr">
        <is>
          <t>Schedule of changes in accumulated other comprehensive earnings (loss) for effective derivatives</t>
        </is>
      </c>
      <c r="B7" s="4" t="inlineStr">
        <is>
          <t>​ ​ ​ ​ ​ ​ ​ ​ ​ ​ ​ ​ ​ ​ ​ ​ Three Months Ended September 30, ​ Nine Months Ended September 30, ($ in millions) 2021 2020 2021 2020 ​ ​ ​ ​ ​ ​ ​ ​ ​ ​ ​ ​ ​ Amounts reclassified into earnings: ​ ​ ​ ​ ​ ​ ​ ​ ​ ​ ​ ​ Commodity contracts ​ $ (25) ​ $ 31 ​ $ (6) ​ $ 29 Cross-currency swap contracts ​ ​ — ​ ​ — ​ ​ — ​ ​ 1 Interest rate contracts ​ ​ — ​ ​ 2 ​ ​ — ​ ​ 5 Currency exchange contracts ​ ​ (27) ​ ​ 30 ​ ​ (66) ​ ​ 23 Change in fair value of cash flow hedges: ​ ​ ​ ​ ​ ​ ​ ​ ​ ​ ​ ​ Commodity contracts ​ ​ 44 ​ ​ 21 ​ ​ 137 ​ ​ (8) Interest rate contracts ​ ​ (1) ​ ​ 1 ​ ​ (1) ​ ​ (3) Cross-currency swap contracts ​ ​ — ​ ​ (1) ​ ​ — ​ ​ — Currency exchange contracts ​ ​ 26 ​ ​ (39) ​ ​ 58 ​ ​ 16 Currency and tax impacts ​ ​ (1) ​ ​ (9) ​ ​ (24) ​ ​ (12) ​ ​ $ 16 ​ $ 36 ​ $ 98 ​ $ 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s>
  <sheetData>
    <row r="1">
      <c r="A1" s="1" t="inlineStr">
        <is>
          <t>Business Segment Information - Summary of Business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Business Segment Information</t>
        </is>
      </c>
    </row>
    <row r="4">
      <c r="A4" s="4" t="inlineStr">
        <is>
          <t>Number of Reportable Segments | segment</t>
        </is>
      </c>
      <c r="D4" s="5" t="n">
        <v>4</v>
      </c>
    </row>
    <row r="5">
      <c r="A5" s="3" t="inlineStr">
        <is>
          <t>Segment Reporting Information, Revenue for Reportable Segment [Abstract]</t>
        </is>
      </c>
    </row>
    <row r="6">
      <c r="A6" s="4" t="inlineStr">
        <is>
          <t>Net sales</t>
        </is>
      </c>
      <c r="B6" s="6" t="n">
        <v>3553</v>
      </c>
      <c r="C6" s="6" t="n">
        <v>3093</v>
      </c>
      <c r="D6" s="6" t="n">
        <v>10137</v>
      </c>
      <c r="E6" s="6" t="n">
        <v>8679</v>
      </c>
    </row>
    <row r="7">
      <c r="A7" s="3" t="inlineStr">
        <is>
          <t>Reconciling items</t>
        </is>
      </c>
    </row>
    <row r="8">
      <c r="A8" s="4" t="inlineStr">
        <is>
          <t>Other</t>
        </is>
      </c>
      <c r="B8" s="5" t="n">
        <v>-14</v>
      </c>
      <c r="C8" s="5" t="n">
        <v>-15</v>
      </c>
      <c r="D8" s="5" t="n">
        <v>-67</v>
      </c>
      <c r="E8" s="5" t="n">
        <v>-26</v>
      </c>
    </row>
    <row r="9">
      <c r="A9" s="4" t="inlineStr">
        <is>
          <t>Business consolidation and other activities</t>
        </is>
      </c>
      <c r="B9" s="5" t="n">
        <v>-141</v>
      </c>
      <c r="C9" s="5" t="n">
        <v>-8</v>
      </c>
      <c r="D9" s="5" t="n">
        <v>-136</v>
      </c>
      <c r="E9" s="5" t="n">
        <v>-235</v>
      </c>
    </row>
    <row r="10">
      <c r="A10" s="4" t="inlineStr">
        <is>
          <t>Amortization of acquired Rexam intangibles</t>
        </is>
      </c>
      <c r="B10" s="5" t="n">
        <v>-45</v>
      </c>
      <c r="C10" s="5" t="n">
        <v>-45</v>
      </c>
      <c r="D10" s="5" t="n">
        <v>-135</v>
      </c>
      <c r="E10" s="5" t="n">
        <v>-134</v>
      </c>
    </row>
    <row r="11">
      <c r="A11" s="4" t="inlineStr">
        <is>
          <t>Earnings before interest and taxes</t>
        </is>
      </c>
      <c r="B11" s="5" t="n">
        <v>238</v>
      </c>
      <c r="C11" s="5" t="n">
        <v>374</v>
      </c>
      <c r="D11" s="5" t="n">
        <v>911</v>
      </c>
      <c r="E11" s="5" t="n">
        <v>707</v>
      </c>
    </row>
    <row r="12">
      <c r="A12" s="4" t="inlineStr">
        <is>
          <t>Interest expense</t>
        </is>
      </c>
      <c r="B12" s="5" t="n">
        <v>-68</v>
      </c>
      <c r="C12" s="5" t="n">
        <v>-68</v>
      </c>
      <c r="D12" s="5" t="n">
        <v>-201</v>
      </c>
      <c r="E12" s="5" t="n">
        <v>-206</v>
      </c>
    </row>
    <row r="13">
      <c r="A13" s="4" t="inlineStr">
        <is>
          <t>Debt refinancing and other costs</t>
        </is>
      </c>
      <c r="B13" s="5" t="n">
        <v>-1</v>
      </c>
      <c r="C13" s="5" t="n">
        <v>-1</v>
      </c>
      <c r="D13" s="5" t="n">
        <v>-1</v>
      </c>
      <c r="E13" s="5" t="n">
        <v>-41</v>
      </c>
    </row>
    <row r="14">
      <c r="A14" s="4" t="inlineStr">
        <is>
          <t>Total interest expense</t>
        </is>
      </c>
      <c r="B14" s="5" t="n">
        <v>-69</v>
      </c>
      <c r="C14" s="5" t="n">
        <v>-69</v>
      </c>
      <c r="D14" s="5" t="n">
        <v>-202</v>
      </c>
      <c r="E14" s="5" t="n">
        <v>-247</v>
      </c>
    </row>
    <row r="15">
      <c r="A15" s="4" t="inlineStr">
        <is>
          <t>Earnings before taxes</t>
        </is>
      </c>
      <c r="B15" s="5" t="n">
        <v>169</v>
      </c>
      <c r="C15" s="5" t="n">
        <v>305</v>
      </c>
      <c r="D15" s="5" t="n">
        <v>709</v>
      </c>
      <c r="E15" s="5" t="n">
        <v>460</v>
      </c>
    </row>
    <row r="16">
      <c r="A16" s="4" t="inlineStr">
        <is>
          <t>Undistributed corporate expenses</t>
        </is>
      </c>
      <c r="B16" s="5" t="n">
        <v>17</v>
      </c>
      <c r="C16" s="5" t="n">
        <v>13</v>
      </c>
      <c r="D16" s="5" t="n">
        <v>71</v>
      </c>
      <c r="E16" s="5" t="n">
        <v>33</v>
      </c>
    </row>
    <row r="17">
      <c r="A17" s="3" t="inlineStr">
        <is>
          <t>Depreciation and Amortization</t>
        </is>
      </c>
    </row>
    <row r="18">
      <c r="A18" s="4" t="inlineStr">
        <is>
          <t>Depreciation and amortization</t>
        </is>
      </c>
      <c r="B18" s="5" t="n">
        <v>175</v>
      </c>
      <c r="C18" s="5" t="n">
        <v>160</v>
      </c>
      <c r="D18" s="5" t="n">
        <v>515</v>
      </c>
      <c r="E18" s="5" t="n">
        <v>499</v>
      </c>
    </row>
    <row r="19">
      <c r="A19" s="3" t="inlineStr">
        <is>
          <t>Capital Expenditures</t>
        </is>
      </c>
    </row>
    <row r="20">
      <c r="A20" s="4" t="inlineStr">
        <is>
          <t>Capital expenditures</t>
        </is>
      </c>
      <c r="D20" s="5" t="n">
        <v>1204</v>
      </c>
      <c r="E20" s="5" t="n">
        <v>683</v>
      </c>
    </row>
    <row r="21">
      <c r="A21" s="4" t="inlineStr">
        <is>
          <t>Operating Segments</t>
        </is>
      </c>
    </row>
    <row r="22">
      <c r="A22" s="3" t="inlineStr">
        <is>
          <t>Segment Reporting Information, Revenue for Reportable Segment [Abstract]</t>
        </is>
      </c>
    </row>
    <row r="23">
      <c r="A23" s="4" t="inlineStr">
        <is>
          <t>Net sales</t>
        </is>
      </c>
      <c r="B23" s="5" t="n">
        <v>3416</v>
      </c>
      <c r="C23" s="5" t="n">
        <v>3019</v>
      </c>
      <c r="D23" s="5" t="n">
        <v>9760</v>
      </c>
      <c r="E23" s="5" t="n">
        <v>8439</v>
      </c>
    </row>
    <row r="24">
      <c r="A24" s="3" t="inlineStr">
        <is>
          <t>Segment Reporting Information, Operating Income (Loss) [Abstract]</t>
        </is>
      </c>
    </row>
    <row r="25">
      <c r="A25" s="4" t="inlineStr">
        <is>
          <t>Reportable segment comparable operating earnings</t>
        </is>
      </c>
      <c r="B25" s="5" t="n">
        <v>431</v>
      </c>
      <c r="C25" s="5" t="n">
        <v>434</v>
      </c>
      <c r="D25" s="5" t="n">
        <v>1228</v>
      </c>
      <c r="E25" s="5" t="n">
        <v>1079</v>
      </c>
    </row>
    <row r="26">
      <c r="A26" s="4" t="inlineStr">
        <is>
          <t>Operating Segments | Beverage packaging, North And Central America</t>
        </is>
      </c>
    </row>
    <row r="27">
      <c r="A27" s="3" t="inlineStr">
        <is>
          <t>Segment Reporting Information, Revenue for Reportable Segment [Abstract]</t>
        </is>
      </c>
    </row>
    <row r="28">
      <c r="A28" s="4" t="inlineStr">
        <is>
          <t>Net sales</t>
        </is>
      </c>
      <c r="B28" s="5" t="n">
        <v>1519</v>
      </c>
      <c r="C28" s="5" t="n">
        <v>1327</v>
      </c>
      <c r="D28" s="5" t="n">
        <v>4339</v>
      </c>
      <c r="E28" s="5" t="n">
        <v>3775</v>
      </c>
    </row>
    <row r="29">
      <c r="A29" s="3" t="inlineStr">
        <is>
          <t>Segment Reporting Information, Operating Income (Loss) [Abstract]</t>
        </is>
      </c>
    </row>
    <row r="30">
      <c r="A30" s="4" t="inlineStr">
        <is>
          <t>Reportable segment comparable operating earnings</t>
        </is>
      </c>
      <c r="B30" s="5" t="n">
        <v>186</v>
      </c>
      <c r="C30" s="5" t="n">
        <v>209</v>
      </c>
      <c r="D30" s="5" t="n">
        <v>519</v>
      </c>
      <c r="E30" s="5" t="n">
        <v>544</v>
      </c>
    </row>
    <row r="31">
      <c r="A31" s="3" t="inlineStr">
        <is>
          <t>Reconciling items</t>
        </is>
      </c>
    </row>
    <row r="32">
      <c r="A32" s="4" t="inlineStr">
        <is>
          <t>Business consolidation and other activities</t>
        </is>
      </c>
      <c r="D32" s="5" t="n">
        <v>-1</v>
      </c>
      <c r="E32" s="5" t="n">
        <v>-4</v>
      </c>
    </row>
    <row r="33">
      <c r="A33" s="4" t="inlineStr">
        <is>
          <t>Operating Segments | Metal beverage packaging, Europe</t>
        </is>
      </c>
    </row>
    <row r="34">
      <c r="A34" s="3" t="inlineStr">
        <is>
          <t>Segment Reporting Information, Revenue for Reportable Segment [Abstract]</t>
        </is>
      </c>
    </row>
    <row r="35">
      <c r="A35" s="4" t="inlineStr">
        <is>
          <t>Net sales</t>
        </is>
      </c>
      <c r="B35" s="5" t="n">
        <v>937</v>
      </c>
      <c r="C35" s="5" t="n">
        <v>809</v>
      </c>
      <c r="D35" s="5" t="n">
        <v>2639</v>
      </c>
      <c r="E35" s="5" t="n">
        <v>2177</v>
      </c>
    </row>
    <row r="36">
      <c r="A36" s="3" t="inlineStr">
        <is>
          <t>Segment Reporting Information, Operating Income (Loss) [Abstract]</t>
        </is>
      </c>
    </row>
    <row r="37">
      <c r="A37" s="4" t="inlineStr">
        <is>
          <t>Reportable segment comparable operating earnings</t>
        </is>
      </c>
      <c r="B37" s="5" t="n">
        <v>125</v>
      </c>
      <c r="C37" s="5" t="n">
        <v>117</v>
      </c>
      <c r="D37" s="5" t="n">
        <v>349</v>
      </c>
      <c r="E37" s="5" t="n">
        <v>248</v>
      </c>
    </row>
    <row r="38">
      <c r="A38" s="3" t="inlineStr">
        <is>
          <t>Reconciling items</t>
        </is>
      </c>
    </row>
    <row r="39">
      <c r="A39" s="4" t="inlineStr">
        <is>
          <t>Business consolidation and other activities</t>
        </is>
      </c>
      <c r="B39" s="5" t="n">
        <v>-2</v>
      </c>
      <c r="C39" s="5" t="n">
        <v>-2</v>
      </c>
      <c r="D39" s="5" t="n">
        <v>-5</v>
      </c>
      <c r="E39" s="5" t="n">
        <v>-8</v>
      </c>
    </row>
    <row r="40">
      <c r="A40" s="4" t="inlineStr">
        <is>
          <t>Operating Segments | Beverage packaging, South America</t>
        </is>
      </c>
    </row>
    <row r="41">
      <c r="A41" s="3" t="inlineStr">
        <is>
          <t>Segment Reporting Information, Revenue for Reportable Segment [Abstract]</t>
        </is>
      </c>
    </row>
    <row r="42">
      <c r="A42" s="4" t="inlineStr">
        <is>
          <t>Net sales</t>
        </is>
      </c>
      <c r="B42" s="5" t="n">
        <v>462</v>
      </c>
      <c r="C42" s="5" t="n">
        <v>432</v>
      </c>
      <c r="D42" s="5" t="n">
        <v>1401</v>
      </c>
      <c r="E42" s="5" t="n">
        <v>1166</v>
      </c>
    </row>
    <row r="43">
      <c r="A43" s="3" t="inlineStr">
        <is>
          <t>Segment Reporting Information, Operating Income (Loss) [Abstract]</t>
        </is>
      </c>
    </row>
    <row r="44">
      <c r="A44" s="4" t="inlineStr">
        <is>
          <t>Reportable segment comparable operating earnings</t>
        </is>
      </c>
      <c r="B44" s="5" t="n">
        <v>74</v>
      </c>
      <c r="C44" s="5" t="n">
        <v>64</v>
      </c>
      <c r="D44" s="5" t="n">
        <v>245</v>
      </c>
      <c r="E44" s="5" t="n">
        <v>173</v>
      </c>
    </row>
    <row r="45">
      <c r="A45" s="3" t="inlineStr">
        <is>
          <t>Reconciling items</t>
        </is>
      </c>
    </row>
    <row r="46">
      <c r="A46" s="4" t="inlineStr">
        <is>
          <t>Business consolidation and other activities</t>
        </is>
      </c>
      <c r="B46" s="5" t="n">
        <v>-9</v>
      </c>
      <c r="C46" s="5" t="n">
        <v>3</v>
      </c>
      <c r="D46" s="5" t="n">
        <v>11</v>
      </c>
      <c r="E46" s="5" t="n">
        <v>-1</v>
      </c>
    </row>
    <row r="47">
      <c r="A47" s="4" t="inlineStr">
        <is>
          <t>Operating Segments | Aerospace &amp; technologies</t>
        </is>
      </c>
    </row>
    <row r="48">
      <c r="A48" s="3" t="inlineStr">
        <is>
          <t>Segment Reporting Information, Revenue for Reportable Segment [Abstract]</t>
        </is>
      </c>
    </row>
    <row r="49">
      <c r="A49" s="4" t="inlineStr">
        <is>
          <t>Net sales</t>
        </is>
      </c>
      <c r="B49" s="5" t="n">
        <v>498</v>
      </c>
      <c r="C49" s="5" t="n">
        <v>451</v>
      </c>
      <c r="D49" s="5" t="n">
        <v>1381</v>
      </c>
      <c r="E49" s="5" t="n">
        <v>1321</v>
      </c>
    </row>
    <row r="50">
      <c r="A50" s="3" t="inlineStr">
        <is>
          <t>Segment Reporting Information, Operating Income (Loss) [Abstract]</t>
        </is>
      </c>
    </row>
    <row r="51">
      <c r="A51" s="4" t="inlineStr">
        <is>
          <t>Reportable segment comparable operating earnings</t>
        </is>
      </c>
      <c r="B51" s="5" t="n">
        <v>46</v>
      </c>
      <c r="C51" s="5" t="n">
        <v>44</v>
      </c>
      <c r="D51" s="5" t="n">
        <v>115</v>
      </c>
      <c r="E51" s="5" t="n">
        <v>114</v>
      </c>
    </row>
    <row r="52">
      <c r="A52" s="4" t="inlineStr">
        <is>
          <t>Other</t>
        </is>
      </c>
    </row>
    <row r="53">
      <c r="A53" s="3" t="inlineStr">
        <is>
          <t>Segment Reporting Information, Revenue for Reportable Segment [Abstract]</t>
        </is>
      </c>
    </row>
    <row r="54">
      <c r="A54" s="4" t="inlineStr">
        <is>
          <t>Net sales</t>
        </is>
      </c>
      <c r="B54" s="5" t="n">
        <v>137</v>
      </c>
      <c r="C54" s="5" t="n">
        <v>74</v>
      </c>
      <c r="D54" s="5" t="n">
        <v>377</v>
      </c>
      <c r="E54" s="5" t="n">
        <v>240</v>
      </c>
    </row>
    <row r="55">
      <c r="A55" s="3" t="inlineStr">
        <is>
          <t>Reconciling items</t>
        </is>
      </c>
    </row>
    <row r="56">
      <c r="A56" s="4" t="inlineStr">
        <is>
          <t>Business consolidation and other activities</t>
        </is>
      </c>
      <c r="B56" s="5" t="n">
        <v>-130</v>
      </c>
      <c r="C56" s="5" t="n">
        <v>-9</v>
      </c>
      <c r="D56" s="5" t="n">
        <v>-141</v>
      </c>
      <c r="E56" s="5" t="n">
        <v>-222</v>
      </c>
    </row>
    <row r="57">
      <c r="A57" s="4" t="inlineStr">
        <is>
          <t>Rexam</t>
        </is>
      </c>
    </row>
    <row r="58">
      <c r="A58" s="3" t="inlineStr">
        <is>
          <t>Reconciling items</t>
        </is>
      </c>
    </row>
    <row r="59">
      <c r="A59" s="4" t="inlineStr">
        <is>
          <t>Amortization of acquired Rexam intangibles</t>
        </is>
      </c>
      <c r="B59" s="6" t="n">
        <v>-38</v>
      </c>
      <c r="C59" s="6" t="n">
        <v>-37</v>
      </c>
      <c r="D59" s="6" t="n">
        <v>-114</v>
      </c>
      <c r="E59" s="6" t="n">
        <v>-1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Dispositions (Details) - USD ($) $ in Millions</t>
        </is>
      </c>
      <c r="B1" s="2" t="inlineStr">
        <is>
          <t>3 Months Ended</t>
        </is>
      </c>
      <c r="D1" s="2" t="inlineStr">
        <is>
          <t>9 Months Ended</t>
        </is>
      </c>
    </row>
    <row r="2">
      <c r="B2" s="2" t="inlineStr">
        <is>
          <t>Sep. 30, 2021</t>
        </is>
      </c>
      <c r="C2" s="2" t="inlineStr">
        <is>
          <t>Jun. 30, 2021</t>
        </is>
      </c>
      <c r="D2" s="2" t="inlineStr">
        <is>
          <t>Sep. 30, 2021</t>
        </is>
      </c>
      <c r="E2" s="2" t="inlineStr">
        <is>
          <t>Dec. 31, 2020</t>
        </is>
      </c>
    </row>
    <row r="3">
      <c r="A3" s="3" t="inlineStr">
        <is>
          <t>Disposition</t>
        </is>
      </c>
    </row>
    <row r="4">
      <c r="A4" s="4" t="inlineStr">
        <is>
          <t>Other current assets</t>
        </is>
      </c>
      <c r="B4" s="6" t="n">
        <v>344</v>
      </c>
      <c r="D4" s="6" t="n">
        <v>344</v>
      </c>
      <c r="E4" s="6" t="n">
        <v>218</v>
      </c>
    </row>
    <row r="5">
      <c r="A5" s="4" t="inlineStr">
        <is>
          <t>Disposal Group, Disposed of by Sale, Not Discontinued Operations | Operations In South Korea [Member]</t>
        </is>
      </c>
    </row>
    <row r="6">
      <c r="A6" s="3" t="inlineStr">
        <is>
          <t>Disposition</t>
        </is>
      </c>
    </row>
    <row r="7">
      <c r="A7" s="4" t="inlineStr">
        <is>
          <t>Consideration for the sale of business</t>
        </is>
      </c>
      <c r="B7" s="5" t="n">
        <v>120</v>
      </c>
      <c r="D7" s="5" t="n">
        <v>120</v>
      </c>
    </row>
    <row r="8">
      <c r="A8" s="4" t="inlineStr">
        <is>
          <t>Proceeds from sale of minority-owned investment</t>
        </is>
      </c>
      <c r="B8" s="5" t="n">
        <v>110</v>
      </c>
    </row>
    <row r="9">
      <c r="A9" s="4" t="inlineStr">
        <is>
          <t>Other current assets</t>
        </is>
      </c>
      <c r="B9" s="6" t="n">
        <v>10</v>
      </c>
      <c r="D9" s="5" t="n">
        <v>10</v>
      </c>
    </row>
    <row r="10">
      <c r="A10" s="4" t="inlineStr">
        <is>
          <t>Loss on sale of disposal group</t>
        </is>
      </c>
      <c r="C10" s="6" t="n">
        <v>5</v>
      </c>
      <c r="D10" s="6" t="n">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Acquisitions (Details) - Tubex Industria E Comercio De Embalagens Ltda [Member] $ in Millions</t>
        </is>
      </c>
      <c r="B1" s="2" t="inlineStr">
        <is>
          <t>3 Months Ended</t>
        </is>
      </c>
    </row>
    <row r="2">
      <c r="B2" s="2" t="inlineStr">
        <is>
          <t>Sep. 30, 2020USD ($)</t>
        </is>
      </c>
    </row>
    <row r="3">
      <c r="A3" s="3" t="inlineStr">
        <is>
          <t>Business Acquisition [Line Items]</t>
        </is>
      </c>
    </row>
    <row r="4">
      <c r="A4" s="4" t="inlineStr">
        <is>
          <t>Total consideration</t>
        </is>
      </c>
      <c r="B4" s="6" t="n">
        <v>80</v>
      </c>
    </row>
    <row r="5">
      <c r="A5" s="4" t="inlineStr">
        <is>
          <t>Cash consideration</t>
        </is>
      </c>
      <c r="B5" s="5" t="n">
        <v>69</v>
      </c>
    </row>
    <row r="6">
      <c r="A6" s="4" t="inlineStr">
        <is>
          <t>Additional potential consideration</t>
        </is>
      </c>
      <c r="B6" s="6" t="n">
        <v>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net sales</t>
        </is>
      </c>
      <c r="B4" s="6" t="n">
        <v>3553</v>
      </c>
      <c r="C4" s="6" t="n">
        <v>3093</v>
      </c>
      <c r="D4" s="6" t="n">
        <v>10137</v>
      </c>
      <c r="E4" s="6" t="n">
        <v>8679</v>
      </c>
    </row>
    <row r="5">
      <c r="A5" s="4" t="inlineStr">
        <is>
          <t>Point in Time</t>
        </is>
      </c>
    </row>
    <row r="6">
      <c r="A6" s="3" t="inlineStr">
        <is>
          <t>Disaggregation of Revenue [Line Items]</t>
        </is>
      </c>
    </row>
    <row r="7">
      <c r="A7" s="4" t="inlineStr">
        <is>
          <t>Total net sales</t>
        </is>
      </c>
      <c r="B7" s="5" t="n">
        <v>603</v>
      </c>
      <c r="C7" s="5" t="n">
        <v>604</v>
      </c>
      <c r="D7" s="5" t="n">
        <v>1837</v>
      </c>
      <c r="E7" s="5" t="n">
        <v>1638</v>
      </c>
    </row>
    <row r="8">
      <c r="A8" s="4" t="inlineStr">
        <is>
          <t>Over Time</t>
        </is>
      </c>
    </row>
    <row r="9">
      <c r="A9" s="3" t="inlineStr">
        <is>
          <t>Disaggregation of Revenue [Line Items]</t>
        </is>
      </c>
    </row>
    <row r="10">
      <c r="A10" s="4" t="inlineStr">
        <is>
          <t>Total net sales</t>
        </is>
      </c>
      <c r="B10" s="6" t="n">
        <v>2950</v>
      </c>
      <c r="C10" s="6" t="n">
        <v>2489</v>
      </c>
      <c r="D10" s="6" t="n">
        <v>8300</v>
      </c>
      <c r="E10" s="6" t="n">
        <v>70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1</t>
        </is>
      </c>
      <c r="C1" s="2" t="inlineStr">
        <is>
          <t>Dec. 31, 2020</t>
        </is>
      </c>
    </row>
    <row r="2">
      <c r="A2" s="3" t="inlineStr">
        <is>
          <t>Consolidated Balance Sheets</t>
        </is>
      </c>
    </row>
    <row r="3">
      <c r="A3" s="4" t="inlineStr">
        <is>
          <t>Common stock, shares issued</t>
        </is>
      </c>
      <c r="B3" s="5" t="n">
        <v>680667421</v>
      </c>
      <c r="C3" s="5" t="n">
        <v>679524325</v>
      </c>
    </row>
    <row r="4">
      <c r="A4" s="4" t="inlineStr">
        <is>
          <t>Treasury stock, shares</t>
        </is>
      </c>
      <c r="B4" s="5" t="n">
        <v>355842472</v>
      </c>
      <c r="C4" s="5" t="n">
        <v>3519387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balanc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tract with Customer, Contract Asset, Contract Liability, and Receivable [Abstract]</t>
        </is>
      </c>
    </row>
    <row r="4">
      <c r="A4" s="4" t="inlineStr">
        <is>
          <t>Contract assets</t>
        </is>
      </c>
      <c r="B4" s="6" t="n">
        <v>0</v>
      </c>
      <c r="D4" s="6" t="n">
        <v>0</v>
      </c>
      <c r="F4" s="6" t="n">
        <v>0</v>
      </c>
    </row>
    <row r="5">
      <c r="A5" s="4" t="inlineStr">
        <is>
          <t>Contract Liabilities (Current)</t>
        </is>
      </c>
      <c r="B5" s="5" t="n">
        <v>226000000</v>
      </c>
      <c r="D5" s="5" t="n">
        <v>226000000</v>
      </c>
      <c r="F5" s="5" t="n">
        <v>108000000</v>
      </c>
    </row>
    <row r="6">
      <c r="A6" s="4" t="inlineStr">
        <is>
          <t>Contract Liabilities (Noncurrent)</t>
        </is>
      </c>
      <c r="B6" s="5" t="n">
        <v>35000000</v>
      </c>
      <c r="D6" s="5" t="n">
        <v>35000000</v>
      </c>
      <c r="F6" s="6" t="n">
        <v>29000000</v>
      </c>
    </row>
    <row r="7">
      <c r="A7" s="4" t="inlineStr">
        <is>
          <t>Increase (decrease) current contract liabilities</t>
        </is>
      </c>
      <c r="D7" s="5" t="n">
        <v>118000000</v>
      </c>
    </row>
    <row r="8">
      <c r="A8" s="4" t="inlineStr">
        <is>
          <t>Increase (decrease) noncurrent contract liabilities</t>
        </is>
      </c>
      <c r="D8" s="5" t="n">
        <v>6000000</v>
      </c>
    </row>
    <row r="9">
      <c r="A9" s="4" t="inlineStr">
        <is>
          <t>Total increase (decrease) in contract liabilities</t>
        </is>
      </c>
      <c r="D9" s="5" t="n">
        <v>124000000</v>
      </c>
    </row>
    <row r="10">
      <c r="A10" s="4" t="inlineStr">
        <is>
          <t>Cash received on contract liabilities</t>
        </is>
      </c>
      <c r="D10" s="5" t="n">
        <v>503000000</v>
      </c>
    </row>
    <row r="11">
      <c r="A11" s="4" t="inlineStr">
        <is>
          <t>Revenue recognized as sales</t>
        </is>
      </c>
      <c r="D11" s="5" t="n">
        <v>379000000</v>
      </c>
    </row>
    <row r="12">
      <c r="A12" s="4" t="inlineStr">
        <is>
          <t>Revenue recognized from opening balance of contract liabilities</t>
        </is>
      </c>
      <c r="D12" s="5" t="n">
        <v>108000000</v>
      </c>
    </row>
    <row r="13">
      <c r="A13" s="4" t="inlineStr">
        <is>
          <t>Revenue recognized from obligations satisfied or partially satisfied in prior periods</t>
        </is>
      </c>
      <c r="B13" s="6" t="n">
        <v>7000000</v>
      </c>
      <c r="C13" s="6" t="n">
        <v>-9000000</v>
      </c>
      <c r="D13" s="6" t="n">
        <v>18000000</v>
      </c>
      <c r="E13" s="6" t="n">
        <v>12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Millions</t>
        </is>
      </c>
      <c r="B1" s="2" t="inlineStr">
        <is>
          <t>Sep. 30, 2021USD ($)</t>
        </is>
      </c>
    </row>
    <row r="2">
      <c r="A2" s="3" t="inlineStr">
        <is>
          <t>Revenue, Remaining Performance Obligation, Expected Timing of Satisfaction [Line Items]</t>
        </is>
      </c>
    </row>
    <row r="3">
      <c r="A3" s="4" t="inlineStr">
        <is>
          <t>Sales expected to be recognized on multi-year contracts in place as of the end of the period</t>
        </is>
      </c>
      <c r="B3" s="6" t="n">
        <v>2688</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Period in which remaining performance obligations expect to be satisfied and revenue recognized</t>
        </is>
      </c>
      <c r="B6" s="4" t="inlineStr">
        <is>
          <t>12 months</t>
        </is>
      </c>
    </row>
    <row r="7">
      <c r="A7" s="4" t="inlineStr">
        <is>
          <t>Sales expected to be recognized on multi-year contracts in place as of the end of the period</t>
        </is>
      </c>
      <c r="B7" s="6" t="n">
        <v>1398</v>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Period in which remaining performance obligations expect to be satisfied and revenue recognized</t>
        </is>
      </c>
      <c r="B10" s="4" t="inlineStr">
        <is>
          <t xml:space="preserve"> </t>
        </is>
      </c>
    </row>
    <row r="11">
      <c r="A11" s="4" t="inlineStr">
        <is>
          <t>Sales expected to be recognized on multi-year contracts in place as of the end of the period</t>
        </is>
      </c>
      <c r="B11" s="6" t="n">
        <v>12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Consolidation and Other Activities (Details) - USD ($) $ in Millions</t>
        </is>
      </c>
      <c r="B1" s="2" t="inlineStr">
        <is>
          <t>3 Months Ended</t>
        </is>
      </c>
      <c r="F1" s="2" t="inlineStr">
        <is>
          <t>9 Months Ended</t>
        </is>
      </c>
    </row>
    <row r="2">
      <c r="B2" s="2" t="inlineStr">
        <is>
          <t>Sep. 30, 2021</t>
        </is>
      </c>
      <c r="C2" s="2" t="inlineStr">
        <is>
          <t>Jun. 30, 2021</t>
        </is>
      </c>
      <c r="D2" s="2" t="inlineStr">
        <is>
          <t>Sep. 30, 2020</t>
        </is>
      </c>
      <c r="E2" s="2" t="inlineStr">
        <is>
          <t>Mar. 31, 2020</t>
        </is>
      </c>
      <c r="F2" s="2" t="inlineStr">
        <is>
          <t>Sep. 30, 2021</t>
        </is>
      </c>
      <c r="G2" s="2" t="inlineStr">
        <is>
          <t>Sep. 30, 2020</t>
        </is>
      </c>
    </row>
    <row r="3">
      <c r="A3" s="3" t="inlineStr">
        <is>
          <t>Business consolidation and other activities</t>
        </is>
      </c>
    </row>
    <row r="4">
      <c r="A4" s="4" t="inlineStr">
        <is>
          <t>Business consolidation and other activities</t>
        </is>
      </c>
      <c r="B4" s="6" t="n">
        <v>-141</v>
      </c>
      <c r="D4" s="6" t="n">
        <v>-8</v>
      </c>
      <c r="F4" s="6" t="n">
        <v>-136</v>
      </c>
      <c r="G4" s="6" t="n">
        <v>-235</v>
      </c>
    </row>
    <row r="5">
      <c r="A5" s="4" t="inlineStr">
        <is>
          <t>Gain related to indirect tax contingencies</t>
        </is>
      </c>
      <c r="C5" s="6" t="n">
        <v>22</v>
      </c>
      <c r="D5" s="5" t="n">
        <v>4</v>
      </c>
    </row>
    <row r="6">
      <c r="A6" s="4" t="inlineStr">
        <is>
          <t>Settlement loss</t>
        </is>
      </c>
      <c r="B6" s="5" t="n">
        <v>130</v>
      </c>
    </row>
    <row r="7">
      <c r="A7" s="4" t="inlineStr">
        <is>
          <t>Disposal Group, Disposed of by Sale, Not Discontinued Operations | Operations In South Korea [Member]</t>
        </is>
      </c>
    </row>
    <row r="8">
      <c r="A8" s="3" t="inlineStr">
        <is>
          <t>Business consolidation and other activities</t>
        </is>
      </c>
    </row>
    <row r="9">
      <c r="A9" s="4" t="inlineStr">
        <is>
          <t>Loss on sale of disposal group</t>
        </is>
      </c>
      <c r="C9" s="6" t="n">
        <v>5</v>
      </c>
      <c r="F9" s="5" t="n">
        <v>5</v>
      </c>
    </row>
    <row r="10">
      <c r="A10" s="4" t="inlineStr">
        <is>
          <t>Operating Segments | Beverage packaging, North And Central America</t>
        </is>
      </c>
    </row>
    <row r="11">
      <c r="A11" s="3" t="inlineStr">
        <is>
          <t>Business consolidation and other activities</t>
        </is>
      </c>
    </row>
    <row r="12">
      <c r="A12" s="4" t="inlineStr">
        <is>
          <t>Business consolidation and other activities</t>
        </is>
      </c>
      <c r="F12" s="5" t="n">
        <v>-1</v>
      </c>
      <c r="G12" s="5" t="n">
        <v>-4</v>
      </c>
    </row>
    <row r="13">
      <c r="A13" s="4" t="inlineStr">
        <is>
          <t>Individually insignificant activities</t>
        </is>
      </c>
      <c r="F13" s="5" t="n">
        <v>1</v>
      </c>
      <c r="G13" s="5" t="n">
        <v>4</v>
      </c>
    </row>
    <row r="14">
      <c r="A14" s="4" t="inlineStr">
        <is>
          <t>Operating Segments | Metal beverage packaging, Europe</t>
        </is>
      </c>
    </row>
    <row r="15">
      <c r="A15" s="3" t="inlineStr">
        <is>
          <t>Business consolidation and other activities</t>
        </is>
      </c>
    </row>
    <row r="16">
      <c r="A16" s="4" t="inlineStr">
        <is>
          <t>Business consolidation and other activities</t>
        </is>
      </c>
      <c r="B16" s="5" t="n">
        <v>-2</v>
      </c>
      <c r="D16" s="5" t="n">
        <v>-2</v>
      </c>
      <c r="F16" s="5" t="n">
        <v>-5</v>
      </c>
      <c r="G16" s="5" t="n">
        <v>-8</v>
      </c>
    </row>
    <row r="17">
      <c r="A17" s="4" t="inlineStr">
        <is>
          <t>Individually insignificant activities</t>
        </is>
      </c>
      <c r="B17" s="5" t="n">
        <v>2</v>
      </c>
      <c r="D17" s="5" t="n">
        <v>2</v>
      </c>
      <c r="F17" s="5" t="n">
        <v>5</v>
      </c>
      <c r="G17" s="5" t="n">
        <v>8</v>
      </c>
    </row>
    <row r="18">
      <c r="A18" s="4" t="inlineStr">
        <is>
          <t>Operating Segments | Beverage packaging, South America</t>
        </is>
      </c>
    </row>
    <row r="19">
      <c r="A19" s="3" t="inlineStr">
        <is>
          <t>Business consolidation and other activities</t>
        </is>
      </c>
    </row>
    <row r="20">
      <c r="A20" s="4" t="inlineStr">
        <is>
          <t>Business consolidation and other activities</t>
        </is>
      </c>
      <c r="B20" s="5" t="n">
        <v>-9</v>
      </c>
      <c r="D20" s="5" t="n">
        <v>3</v>
      </c>
      <c r="F20" s="5" t="n">
        <v>11</v>
      </c>
      <c r="G20" s="5" t="n">
        <v>-1</v>
      </c>
    </row>
    <row r="21">
      <c r="A21" s="4" t="inlineStr">
        <is>
          <t>Charges related to facilities closure</t>
        </is>
      </c>
      <c r="B21" s="5" t="n">
        <v>4</v>
      </c>
      <c r="F21" s="5" t="n">
        <v>4</v>
      </c>
    </row>
    <row r="22">
      <c r="A22" s="4" t="inlineStr">
        <is>
          <t>Individually insignificant activities</t>
        </is>
      </c>
      <c r="B22" s="5" t="n">
        <v>5</v>
      </c>
      <c r="D22" s="5" t="n">
        <v>-3</v>
      </c>
      <c r="F22" s="5" t="n">
        <v>7</v>
      </c>
      <c r="G22" s="5" t="n">
        <v>1</v>
      </c>
    </row>
    <row r="23">
      <c r="A23" s="4" t="inlineStr">
        <is>
          <t>Gain related to indirect tax contingencies</t>
        </is>
      </c>
      <c r="F23" s="5" t="n">
        <v>22</v>
      </c>
    </row>
    <row r="24">
      <c r="A24" s="4" t="inlineStr">
        <is>
          <t>Other</t>
        </is>
      </c>
    </row>
    <row r="25">
      <c r="A25" s="3" t="inlineStr">
        <is>
          <t>Business consolidation and other activities</t>
        </is>
      </c>
    </row>
    <row r="26">
      <c r="A26" s="4" t="inlineStr">
        <is>
          <t>Business consolidation and other activities</t>
        </is>
      </c>
      <c r="B26" s="5" t="n">
        <v>-130</v>
      </c>
      <c r="D26" s="5" t="n">
        <v>-9</v>
      </c>
      <c r="F26" s="5" t="n">
        <v>-141</v>
      </c>
      <c r="G26" s="5" t="n">
        <v>-222</v>
      </c>
    </row>
    <row r="27">
      <c r="A27" s="4" t="inlineStr">
        <is>
          <t>Individually insignificant activities</t>
        </is>
      </c>
      <c r="D27" s="5" t="n">
        <v>4</v>
      </c>
      <c r="F27" s="5" t="n">
        <v>6</v>
      </c>
      <c r="G27" s="5" t="n">
        <v>25</v>
      </c>
    </row>
    <row r="28">
      <c r="A28" s="4" t="inlineStr">
        <is>
          <t>Impairment of goodwill</t>
        </is>
      </c>
      <c r="E28" s="6" t="n">
        <v>62</v>
      </c>
      <c r="G28" s="5" t="n">
        <v>62</v>
      </c>
    </row>
    <row r="29">
      <c r="A29" s="4" t="inlineStr">
        <is>
          <t>Reversal of previously recorded expenses related to facilities closure</t>
        </is>
      </c>
      <c r="G29" s="5" t="n">
        <v>11</v>
      </c>
    </row>
    <row r="30">
      <c r="A30" s="4" t="inlineStr">
        <is>
          <t>Settlement loss</t>
        </is>
      </c>
      <c r="B30" s="6" t="n">
        <v>130</v>
      </c>
      <c r="D30" s="6" t="n">
        <v>5</v>
      </c>
      <c r="F30" s="6" t="n">
        <v>130</v>
      </c>
      <c r="G30" s="5" t="n">
        <v>102</v>
      </c>
    </row>
    <row r="31">
      <c r="A31" s="4" t="inlineStr">
        <is>
          <t>Other | Disposal Group, Disposed of by Sale, Not Discontinued Operations | Beverage packaging China</t>
        </is>
      </c>
    </row>
    <row r="32">
      <c r="A32" s="3" t="inlineStr">
        <is>
          <t>Business consolidation and other activities</t>
        </is>
      </c>
    </row>
    <row r="33">
      <c r="A33" s="4" t="inlineStr">
        <is>
          <t>Write down at business disposal</t>
        </is>
      </c>
      <c r="G33" s="5" t="n">
        <v>23</v>
      </c>
    </row>
    <row r="34">
      <c r="A34" s="4" t="inlineStr">
        <is>
          <t>Other | Disposal Group, Disposed of by Sale, Not Discontinued Operations | US steel food and steel aerosol packaging</t>
        </is>
      </c>
    </row>
    <row r="35">
      <c r="A35" s="3" t="inlineStr">
        <is>
          <t>Business consolidation and other activities</t>
        </is>
      </c>
    </row>
    <row r="36">
      <c r="A36" s="4" t="inlineStr">
        <is>
          <t>Write down at business disposal</t>
        </is>
      </c>
      <c r="G36" s="5" t="n">
        <v>15</v>
      </c>
    </row>
    <row r="37">
      <c r="A37" s="4" t="inlineStr">
        <is>
          <t>Other | Rexam</t>
        </is>
      </c>
    </row>
    <row r="38">
      <c r="A38" s="3" t="inlineStr">
        <is>
          <t>Business consolidation and other activities</t>
        </is>
      </c>
    </row>
    <row r="39">
      <c r="A39" s="4" t="inlineStr">
        <is>
          <t>Acquisition costs</t>
        </is>
      </c>
      <c r="G39" s="6" t="n">
        <v>6</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1" customWidth="1" min="2" max="2"/>
    <col width="16" customWidth="1" min="3" max="3"/>
    <col width="21" customWidth="1" min="4" max="4"/>
    <col width="14" customWidth="1" min="5" max="5"/>
  </cols>
  <sheetData>
    <row r="1">
      <c r="A1" s="1" t="inlineStr">
        <is>
          <t>Supplemental Cash Flow Statement Disclosures (Details) - USD ($) $ in Millions</t>
        </is>
      </c>
      <c r="B1" s="2" t="inlineStr">
        <is>
          <t>9 Months Ended</t>
        </is>
      </c>
      <c r="C1" s="2" t="inlineStr">
        <is>
          <t>12 Months Ended</t>
        </is>
      </c>
    </row>
    <row r="2">
      <c r="B2" s="2" t="inlineStr">
        <is>
          <t>Sep. 30, 2021</t>
        </is>
      </c>
      <c r="C2" s="2" t="inlineStr">
        <is>
          <t>Dec. 31, 2020</t>
        </is>
      </c>
      <c r="D2" s="2" t="inlineStr">
        <is>
          <t>Sep. 30, 2020</t>
        </is>
      </c>
      <c r="E2" s="2" t="inlineStr">
        <is>
          <t>Dec. 31, 2019</t>
        </is>
      </c>
    </row>
    <row r="3">
      <c r="A3" s="3" t="inlineStr">
        <is>
          <t>Cash, Cash Equivalents and Restricted Cash</t>
        </is>
      </c>
    </row>
    <row r="4">
      <c r="A4" s="4" t="inlineStr">
        <is>
          <t>Cash and cash equivalents</t>
        </is>
      </c>
      <c r="B4" s="6" t="n">
        <v>1446</v>
      </c>
      <c r="C4" s="6" t="n">
        <v>1366</v>
      </c>
      <c r="D4" s="6" t="n">
        <v>771</v>
      </c>
      <c r="E4" s="6" t="n">
        <v>1798</v>
      </c>
    </row>
    <row r="5">
      <c r="A5" s="4" t="inlineStr">
        <is>
          <t>Current restricted cash</t>
        </is>
      </c>
      <c r="B5" s="6" t="n">
        <v>12</v>
      </c>
      <c r="C5" s="5" t="n">
        <v>15</v>
      </c>
      <c r="D5" s="6" t="n">
        <v>12</v>
      </c>
      <c r="E5" s="5" t="n">
        <v>8</v>
      </c>
    </row>
    <row r="6">
      <c r="A6" s="4" t="inlineStr">
        <is>
          <t>Location of current restricted cash</t>
        </is>
      </c>
      <c r="B6" s="4" t="inlineStr">
        <is>
          <t>Other current assets</t>
        </is>
      </c>
      <c r="D6" s="4" t="inlineStr">
        <is>
          <t>Other current assets</t>
        </is>
      </c>
    </row>
    <row r="7">
      <c r="A7" s="4" t="inlineStr">
        <is>
          <t>Total cash, cash equivalents and restricted cash</t>
        </is>
      </c>
      <c r="B7" s="6" t="n">
        <v>1458</v>
      </c>
      <c r="C7" s="5" t="n">
        <v>1381</v>
      </c>
      <c r="D7" s="6" t="n">
        <v>783</v>
      </c>
      <c r="E7" s="6" t="n">
        <v>1806</v>
      </c>
    </row>
    <row r="8">
      <c r="A8" s="3" t="inlineStr">
        <is>
          <t>Other Non-cash items</t>
        </is>
      </c>
    </row>
    <row r="9">
      <c r="A9" s="4" t="inlineStr">
        <is>
          <t>PP&amp;E acquired but not yet paid</t>
        </is>
      </c>
      <c r="B9" s="6" t="n">
        <v>550</v>
      </c>
      <c r="C9" s="6" t="n">
        <v>4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ceivables, Net (Details) - USD ($) $ in Millions</t>
        </is>
      </c>
      <c r="B1" s="2" t="inlineStr">
        <is>
          <t>9 Months Ended</t>
        </is>
      </c>
      <c r="C1" s="2" t="inlineStr">
        <is>
          <t>12 Months Ended</t>
        </is>
      </c>
    </row>
    <row r="2">
      <c r="B2" s="2" t="inlineStr">
        <is>
          <t>Sep. 30, 2021</t>
        </is>
      </c>
      <c r="C2" s="2" t="inlineStr">
        <is>
          <t>Dec. 31, 2020</t>
        </is>
      </c>
    </row>
    <row r="3">
      <c r="A3" s="3" t="inlineStr">
        <is>
          <t>Receivables, Net</t>
        </is>
      </c>
    </row>
    <row r="4">
      <c r="A4" s="4" t="inlineStr">
        <is>
          <t>Trade accounts receivable</t>
        </is>
      </c>
      <c r="B4" s="6" t="n">
        <v>1282</v>
      </c>
      <c r="C4" s="6" t="n">
        <v>825</v>
      </c>
    </row>
    <row r="5">
      <c r="A5" s="4" t="inlineStr">
        <is>
          <t>Unbilled receivables</t>
        </is>
      </c>
      <c r="B5" s="5" t="n">
        <v>702</v>
      </c>
      <c r="C5" s="5" t="n">
        <v>528</v>
      </c>
    </row>
    <row r="6">
      <c r="A6" s="4" t="inlineStr">
        <is>
          <t>Less allowances for doubtful accounts</t>
        </is>
      </c>
      <c r="B6" s="5" t="n">
        <v>-8</v>
      </c>
      <c r="C6" s="5" t="n">
        <v>-9</v>
      </c>
    </row>
    <row r="7">
      <c r="A7" s="4" t="inlineStr">
        <is>
          <t>Net trade accounts receivable</t>
        </is>
      </c>
      <c r="B7" s="5" t="n">
        <v>1976</v>
      </c>
      <c r="C7" s="5" t="n">
        <v>1344</v>
      </c>
    </row>
    <row r="8">
      <c r="A8" s="4" t="inlineStr">
        <is>
          <t>Other receivables</t>
        </is>
      </c>
      <c r="B8" s="5" t="n">
        <v>513</v>
      </c>
      <c r="C8" s="5" t="n">
        <v>394</v>
      </c>
    </row>
    <row r="9">
      <c r="A9" s="4" t="inlineStr">
        <is>
          <t>Receivables, net</t>
        </is>
      </c>
      <c r="B9" s="5" t="n">
        <v>2489</v>
      </c>
      <c r="C9" s="5" t="n">
        <v>1738</v>
      </c>
    </row>
    <row r="10">
      <c r="A10" s="4" t="inlineStr">
        <is>
          <t>Maximum available sale of the accounts receivables under factoring program</t>
        </is>
      </c>
      <c r="B10" s="5" t="n">
        <v>1700</v>
      </c>
      <c r="C10" s="5" t="n">
        <v>1600</v>
      </c>
    </row>
    <row r="11">
      <c r="A11" s="4" t="inlineStr">
        <is>
          <t>Amount of accounts receivable available for sale under the factoring program</t>
        </is>
      </c>
      <c r="B11" s="6" t="n">
        <v>430</v>
      </c>
      <c r="C11" s="6" t="n">
        <v>2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1</t>
        </is>
      </c>
      <c r="C1" s="2" t="inlineStr">
        <is>
          <t>Dec. 31, 2020</t>
        </is>
      </c>
    </row>
    <row r="2">
      <c r="A2" s="3" t="inlineStr">
        <is>
          <t>Inventories, Net</t>
        </is>
      </c>
    </row>
    <row r="3">
      <c r="A3" s="4" t="inlineStr">
        <is>
          <t>Raw materials and supplies</t>
        </is>
      </c>
      <c r="B3" s="6" t="n">
        <v>1012</v>
      </c>
      <c r="C3" s="6" t="n">
        <v>889</v>
      </c>
    </row>
    <row r="4">
      <c r="A4" s="4" t="inlineStr">
        <is>
          <t>Work-in-process and finished goods</t>
        </is>
      </c>
      <c r="B4" s="5" t="n">
        <v>716</v>
      </c>
      <c r="C4" s="5" t="n">
        <v>557</v>
      </c>
    </row>
    <row r="5">
      <c r="A5" s="4" t="inlineStr">
        <is>
          <t>Less inventory reserves</t>
        </is>
      </c>
      <c r="B5" s="5" t="n">
        <v>-90</v>
      </c>
      <c r="C5" s="5" t="n">
        <v>-93</v>
      </c>
    </row>
    <row r="6">
      <c r="A6" s="4" t="inlineStr">
        <is>
          <t>Inventories, net</t>
        </is>
      </c>
      <c r="B6" s="6" t="n">
        <v>1638</v>
      </c>
      <c r="C6" s="6" t="n">
        <v>13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t>
        </is>
      </c>
    </row>
    <row r="4">
      <c r="A4" s="4" t="inlineStr">
        <is>
          <t>Property, plant and equipment, gross</t>
        </is>
      </c>
      <c r="B4" s="6" t="n">
        <v>9975</v>
      </c>
      <c r="D4" s="6" t="n">
        <v>9975</v>
      </c>
      <c r="F4" s="6" t="n">
        <v>8913</v>
      </c>
    </row>
    <row r="5">
      <c r="A5" s="4" t="inlineStr">
        <is>
          <t>Accumulated depreciation</t>
        </is>
      </c>
      <c r="B5" s="5" t="n">
        <v>-3805</v>
      </c>
      <c r="D5" s="5" t="n">
        <v>-3805</v>
      </c>
      <c r="F5" s="5" t="n">
        <v>-3562</v>
      </c>
    </row>
    <row r="6">
      <c r="A6" s="4" t="inlineStr">
        <is>
          <t>Net property, plant and equipment</t>
        </is>
      </c>
      <c r="B6" s="5" t="n">
        <v>6170</v>
      </c>
      <c r="D6" s="5" t="n">
        <v>6170</v>
      </c>
      <c r="F6" s="5" t="n">
        <v>5351</v>
      </c>
    </row>
    <row r="7">
      <c r="A7" s="4" t="inlineStr">
        <is>
          <t>Depreciation expense</t>
        </is>
      </c>
      <c r="B7" s="5" t="n">
        <v>130</v>
      </c>
      <c r="C7" s="6" t="n">
        <v>115</v>
      </c>
      <c r="D7" s="5" t="n">
        <v>380</v>
      </c>
      <c r="E7" s="6" t="n">
        <v>365</v>
      </c>
    </row>
    <row r="8">
      <c r="A8" s="4" t="inlineStr">
        <is>
          <t>Land</t>
        </is>
      </c>
    </row>
    <row r="9">
      <c r="A9" s="3" t="inlineStr">
        <is>
          <t>Property, plant and equipment</t>
        </is>
      </c>
    </row>
    <row r="10">
      <c r="A10" s="4" t="inlineStr">
        <is>
          <t>Property, plant and equipment, gross</t>
        </is>
      </c>
      <c r="B10" s="5" t="n">
        <v>165</v>
      </c>
      <c r="D10" s="5" t="n">
        <v>165</v>
      </c>
      <c r="F10" s="5" t="n">
        <v>163</v>
      </c>
    </row>
    <row r="11">
      <c r="A11" s="4" t="inlineStr">
        <is>
          <t>Buildings</t>
        </is>
      </c>
    </row>
    <row r="12">
      <c r="A12" s="3" t="inlineStr">
        <is>
          <t>Property, plant and equipment</t>
        </is>
      </c>
    </row>
    <row r="13">
      <c r="A13" s="4" t="inlineStr">
        <is>
          <t>Property, plant and equipment, gross</t>
        </is>
      </c>
      <c r="B13" s="5" t="n">
        <v>1944</v>
      </c>
      <c r="D13" s="5" t="n">
        <v>1944</v>
      </c>
      <c r="F13" s="5" t="n">
        <v>1653</v>
      </c>
    </row>
    <row r="14">
      <c r="A14" s="4" t="inlineStr">
        <is>
          <t>Machinery and equipment</t>
        </is>
      </c>
    </row>
    <row r="15">
      <c r="A15" s="3" t="inlineStr">
        <is>
          <t>Property, plant and equipment</t>
        </is>
      </c>
    </row>
    <row r="16">
      <c r="A16" s="4" t="inlineStr">
        <is>
          <t>Property, plant and equipment, gross</t>
        </is>
      </c>
      <c r="B16" s="5" t="n">
        <v>6736</v>
      </c>
      <c r="D16" s="5" t="n">
        <v>6736</v>
      </c>
      <c r="F16" s="5" t="n">
        <v>6214</v>
      </c>
    </row>
    <row r="17">
      <c r="A17" s="4" t="inlineStr">
        <is>
          <t>Construction-in-progress</t>
        </is>
      </c>
    </row>
    <row r="18">
      <c r="A18" s="3" t="inlineStr">
        <is>
          <t>Property, plant and equipment</t>
        </is>
      </c>
    </row>
    <row r="19">
      <c r="A19" s="4" t="inlineStr">
        <is>
          <t>Property, plant and equipment, gross</t>
        </is>
      </c>
      <c r="B19" s="6" t="n">
        <v>1130</v>
      </c>
      <c r="D19" s="6" t="n">
        <v>1130</v>
      </c>
      <c r="F19" s="6" t="n">
        <v>88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4" customWidth="1" min="5" max="5"/>
  </cols>
  <sheetData>
    <row r="1">
      <c r="A1" s="1" t="inlineStr">
        <is>
          <t>Goodwill (Details) - USD ($) $ in Millions</t>
        </is>
      </c>
      <c r="B1" s="2" t="inlineStr">
        <is>
          <t>3 Months Ended</t>
        </is>
      </c>
      <c r="C1" s="2" t="inlineStr">
        <is>
          <t>9 Months Ended</t>
        </is>
      </c>
    </row>
    <row r="2">
      <c r="B2" s="2" t="inlineStr">
        <is>
          <t>Mar. 31, 2020</t>
        </is>
      </c>
      <c r="C2" s="2" t="inlineStr">
        <is>
          <t>Sep. 30, 2021</t>
        </is>
      </c>
      <c r="D2" s="2" t="inlineStr">
        <is>
          <t>Sep. 30, 2020</t>
        </is>
      </c>
      <c r="E2" s="2" t="inlineStr">
        <is>
          <t>Dec. 31, 2020</t>
        </is>
      </c>
    </row>
    <row r="3">
      <c r="A3" s="3" t="inlineStr">
        <is>
          <t>Goodwill</t>
        </is>
      </c>
    </row>
    <row r="4">
      <c r="A4" s="4" t="inlineStr">
        <is>
          <t>Balance at the beginning of the period</t>
        </is>
      </c>
      <c r="C4" s="6" t="n">
        <v>4484</v>
      </c>
    </row>
    <row r="5">
      <c r="A5" s="4" t="inlineStr">
        <is>
          <t>Effects of currency exchange</t>
        </is>
      </c>
      <c r="C5" s="5" t="n">
        <v>-77</v>
      </c>
    </row>
    <row r="6">
      <c r="A6" s="4" t="inlineStr">
        <is>
          <t>Balance at the end of the period</t>
        </is>
      </c>
      <c r="C6" s="5" t="n">
        <v>4407</v>
      </c>
    </row>
    <row r="7">
      <c r="A7" s="4" t="inlineStr">
        <is>
          <t>Accumulated impairment, goodwill</t>
        </is>
      </c>
      <c r="C7" s="5" t="n">
        <v>62</v>
      </c>
      <c r="E7" s="6" t="n">
        <v>62</v>
      </c>
    </row>
    <row r="8">
      <c r="A8" s="4" t="inlineStr">
        <is>
          <t>Goodwill</t>
        </is>
      </c>
      <c r="C8" s="5" t="n">
        <v>4407</v>
      </c>
      <c r="E8" s="5" t="n">
        <v>4484</v>
      </c>
    </row>
    <row r="9">
      <c r="A9" s="4" t="inlineStr">
        <is>
          <t>Beverage packaging, North And Central America</t>
        </is>
      </c>
    </row>
    <row r="10">
      <c r="A10" s="3" t="inlineStr">
        <is>
          <t>Goodwill</t>
        </is>
      </c>
    </row>
    <row r="11">
      <c r="A11" s="4" t="inlineStr">
        <is>
          <t>Balance at the beginning of the period</t>
        </is>
      </c>
      <c r="C11" s="5" t="n">
        <v>1275</v>
      </c>
    </row>
    <row r="12">
      <c r="A12" s="4" t="inlineStr">
        <is>
          <t>Balance at the end of the period</t>
        </is>
      </c>
      <c r="C12" s="5" t="n">
        <v>1275</v>
      </c>
    </row>
    <row r="13">
      <c r="A13" s="4" t="inlineStr">
        <is>
          <t>Goodwill</t>
        </is>
      </c>
      <c r="C13" s="5" t="n">
        <v>1275</v>
      </c>
      <c r="E13" s="5" t="n">
        <v>1275</v>
      </c>
    </row>
    <row r="14">
      <c r="A14" s="4" t="inlineStr">
        <is>
          <t>Beverage packaging, South America</t>
        </is>
      </c>
    </row>
    <row r="15">
      <c r="A15" s="3" t="inlineStr">
        <is>
          <t>Goodwill</t>
        </is>
      </c>
    </row>
    <row r="16">
      <c r="A16" s="4" t="inlineStr">
        <is>
          <t>Balance at the beginning of the period</t>
        </is>
      </c>
      <c r="C16" s="5" t="n">
        <v>1298</v>
      </c>
    </row>
    <row r="17">
      <c r="A17" s="4" t="inlineStr">
        <is>
          <t>Balance at the end of the period</t>
        </is>
      </c>
      <c r="C17" s="5" t="n">
        <v>1298</v>
      </c>
    </row>
    <row r="18">
      <c r="A18" s="4" t="inlineStr">
        <is>
          <t>Goodwill</t>
        </is>
      </c>
      <c r="C18" s="5" t="n">
        <v>1298</v>
      </c>
      <c r="E18" s="5" t="n">
        <v>1298</v>
      </c>
    </row>
    <row r="19">
      <c r="A19" s="4" t="inlineStr">
        <is>
          <t>Metal beverage packaging, Europe</t>
        </is>
      </c>
    </row>
    <row r="20">
      <c r="A20" s="3" t="inlineStr">
        <is>
          <t>Goodwill</t>
        </is>
      </c>
    </row>
    <row r="21">
      <c r="A21" s="4" t="inlineStr">
        <is>
          <t>Balance at the beginning of the period</t>
        </is>
      </c>
      <c r="C21" s="5" t="n">
        <v>1573</v>
      </c>
    </row>
    <row r="22">
      <c r="A22" s="4" t="inlineStr">
        <is>
          <t>Effects of currency exchange</t>
        </is>
      </c>
      <c r="C22" s="5" t="n">
        <v>-64</v>
      </c>
    </row>
    <row r="23">
      <c r="A23" s="4" t="inlineStr">
        <is>
          <t>Balance at the end of the period</t>
        </is>
      </c>
      <c r="C23" s="5" t="n">
        <v>1509</v>
      </c>
    </row>
    <row r="24">
      <c r="A24" s="4" t="inlineStr">
        <is>
          <t>Goodwill</t>
        </is>
      </c>
      <c r="C24" s="5" t="n">
        <v>1509</v>
      </c>
      <c r="E24" s="5" t="n">
        <v>1573</v>
      </c>
    </row>
    <row r="25">
      <c r="A25" s="4" t="inlineStr">
        <is>
          <t>Aerospace &amp; technologies</t>
        </is>
      </c>
    </row>
    <row r="26">
      <c r="A26" s="3" t="inlineStr">
        <is>
          <t>Goodwill</t>
        </is>
      </c>
    </row>
    <row r="27">
      <c r="A27" s="4" t="inlineStr">
        <is>
          <t>Balance at the beginning of the period</t>
        </is>
      </c>
      <c r="C27" s="5" t="n">
        <v>40</v>
      </c>
    </row>
    <row r="28">
      <c r="A28" s="4" t="inlineStr">
        <is>
          <t>Balance at the end of the period</t>
        </is>
      </c>
      <c r="C28" s="5" t="n">
        <v>40</v>
      </c>
    </row>
    <row r="29">
      <c r="A29" s="4" t="inlineStr">
        <is>
          <t>Goodwill</t>
        </is>
      </c>
      <c r="C29" s="5" t="n">
        <v>40</v>
      </c>
      <c r="E29" s="5" t="n">
        <v>40</v>
      </c>
    </row>
    <row r="30">
      <c r="A30" s="4" t="inlineStr">
        <is>
          <t>Other</t>
        </is>
      </c>
    </row>
    <row r="31">
      <c r="A31" s="3" t="inlineStr">
        <is>
          <t>Goodwill</t>
        </is>
      </c>
    </row>
    <row r="32">
      <c r="A32" s="4" t="inlineStr">
        <is>
          <t>Balance at the beginning of the period</t>
        </is>
      </c>
      <c r="C32" s="5" t="n">
        <v>298</v>
      </c>
    </row>
    <row r="33">
      <c r="A33" s="4" t="inlineStr">
        <is>
          <t>Impairment of goodwill</t>
        </is>
      </c>
      <c r="B33" s="6" t="n">
        <v>62</v>
      </c>
      <c r="D33" s="6" t="n">
        <v>62</v>
      </c>
    </row>
    <row r="34">
      <c r="A34" s="4" t="inlineStr">
        <is>
          <t>Effects of currency exchange</t>
        </is>
      </c>
      <c r="C34" s="5" t="n">
        <v>-13</v>
      </c>
    </row>
    <row r="35">
      <c r="A35" s="4" t="inlineStr">
        <is>
          <t>Balance at the end of the period</t>
        </is>
      </c>
      <c r="C35" s="5" t="n">
        <v>285</v>
      </c>
    </row>
    <row r="36">
      <c r="A36" s="4" t="inlineStr">
        <is>
          <t>Goodwill</t>
        </is>
      </c>
      <c r="C36" s="6" t="n">
        <v>285</v>
      </c>
      <c r="E36" s="6" t="n">
        <v>298</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tangibles Assets,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Total annual intangible asset amortization expense</t>
        </is>
      </c>
    </row>
    <row r="4">
      <c r="A4" s="4" t="inlineStr">
        <is>
          <t>Intangible assets (net of accumulated amortization)</t>
        </is>
      </c>
      <c r="B4" s="6" t="n">
        <v>1732</v>
      </c>
      <c r="D4" s="6" t="n">
        <v>1732</v>
      </c>
      <c r="F4" s="6" t="n">
        <v>1883</v>
      </c>
    </row>
    <row r="5">
      <c r="A5" s="4" t="inlineStr">
        <is>
          <t>Amortization expense</t>
        </is>
      </c>
      <c r="B5" s="5" t="n">
        <v>45</v>
      </c>
      <c r="C5" s="6" t="n">
        <v>45</v>
      </c>
      <c r="D5" s="5" t="n">
        <v>135</v>
      </c>
      <c r="E5" s="6" t="n">
        <v>134</v>
      </c>
    </row>
    <row r="6">
      <c r="A6" s="4" t="inlineStr">
        <is>
          <t>Customer-Related Intangible Assets [Member]</t>
        </is>
      </c>
    </row>
    <row r="7">
      <c r="A7" s="3" t="inlineStr">
        <is>
          <t>Total annual intangible asset amortization expense</t>
        </is>
      </c>
    </row>
    <row r="8">
      <c r="A8" s="4" t="inlineStr">
        <is>
          <t>Intangible assets (net of accumulated amortization)</t>
        </is>
      </c>
      <c r="B8" s="5" t="n">
        <v>1642</v>
      </c>
      <c r="D8" s="5" t="n">
        <v>1642</v>
      </c>
      <c r="F8" s="5" t="n">
        <v>1785</v>
      </c>
    </row>
    <row r="9">
      <c r="A9" s="4" t="inlineStr">
        <is>
          <t>Accumulated amortization</t>
        </is>
      </c>
      <c r="B9" s="5" t="n">
        <v>830</v>
      </c>
      <c r="D9" s="5" t="n">
        <v>830</v>
      </c>
      <c r="F9" s="5" t="n">
        <v>729</v>
      </c>
    </row>
    <row r="10">
      <c r="A10" s="4" t="inlineStr">
        <is>
          <t>Computer Software, Intangible Asset [Member]</t>
        </is>
      </c>
    </row>
    <row r="11">
      <c r="A11" s="3" t="inlineStr">
        <is>
          <t>Total annual intangible asset amortization expense</t>
        </is>
      </c>
    </row>
    <row r="12">
      <c r="A12" s="4" t="inlineStr">
        <is>
          <t>Intangible assets (net of accumulated amortization)</t>
        </is>
      </c>
      <c r="B12" s="5" t="n">
        <v>66</v>
      </c>
      <c r="D12" s="5" t="n">
        <v>66</v>
      </c>
      <c r="F12" s="5" t="n">
        <v>69</v>
      </c>
    </row>
    <row r="13">
      <c r="A13" s="4" t="inlineStr">
        <is>
          <t>Accumulated amortization</t>
        </is>
      </c>
      <c r="B13" s="5" t="n">
        <v>186</v>
      </c>
      <c r="D13" s="5" t="n">
        <v>186</v>
      </c>
      <c r="F13" s="5" t="n">
        <v>196</v>
      </c>
    </row>
    <row r="14">
      <c r="A14" s="4" t="inlineStr">
        <is>
          <t>Other Intangible Assets [Member]</t>
        </is>
      </c>
    </row>
    <row r="15">
      <c r="A15" s="3" t="inlineStr">
        <is>
          <t>Total annual intangible asset amortization expense</t>
        </is>
      </c>
    </row>
    <row r="16">
      <c r="A16" s="4" t="inlineStr">
        <is>
          <t>Intangible assets (net of accumulated amortization)</t>
        </is>
      </c>
      <c r="B16" s="5" t="n">
        <v>24</v>
      </c>
      <c r="D16" s="5" t="n">
        <v>24</v>
      </c>
      <c r="F16" s="5" t="n">
        <v>29</v>
      </c>
    </row>
    <row r="17">
      <c r="A17" s="4" t="inlineStr">
        <is>
          <t>Accumulated amortization</t>
        </is>
      </c>
      <c r="B17" s="6" t="n">
        <v>96</v>
      </c>
      <c r="D17" s="6" t="n">
        <v>96</v>
      </c>
      <c r="F17" s="6" t="n">
        <v>1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Details) - USD ($) $ in Millions</t>
        </is>
      </c>
      <c r="B1" s="2" t="inlineStr">
        <is>
          <t>3 Months Ended</t>
        </is>
      </c>
    </row>
    <row r="2">
      <c r="B2" s="2" t="inlineStr">
        <is>
          <t>Mar. 31, 2020</t>
        </is>
      </c>
      <c r="C2" s="2" t="inlineStr">
        <is>
          <t>Sep. 30, 2021</t>
        </is>
      </c>
      <c r="D2" s="2" t="inlineStr">
        <is>
          <t>Dec. 31, 2020</t>
        </is>
      </c>
    </row>
    <row r="3">
      <c r="A3" s="3" t="inlineStr">
        <is>
          <t>Other assets</t>
        </is>
      </c>
    </row>
    <row r="4">
      <c r="A4" s="4" t="inlineStr">
        <is>
          <t>Long-term pension assets</t>
        </is>
      </c>
      <c r="C4" s="6" t="n">
        <v>569</v>
      </c>
      <c r="D4" s="6" t="n">
        <v>562</v>
      </c>
    </row>
    <row r="5">
      <c r="A5" s="4" t="inlineStr">
        <is>
          <t>Investments in affiliates</t>
        </is>
      </c>
      <c r="C5" s="5" t="n">
        <v>182</v>
      </c>
      <c r="D5" s="5" t="n">
        <v>321</v>
      </c>
    </row>
    <row r="6">
      <c r="A6" s="4" t="inlineStr">
        <is>
          <t>Right-of-use operating lease assets</t>
        </is>
      </c>
      <c r="C6" s="5" t="n">
        <v>406</v>
      </c>
      <c r="D6" s="5" t="n">
        <v>302</v>
      </c>
    </row>
    <row r="7">
      <c r="A7" s="4" t="inlineStr">
        <is>
          <t>Long-term deferred tax assets</t>
        </is>
      </c>
      <c r="C7" s="5" t="n">
        <v>154</v>
      </c>
      <c r="D7" s="5" t="n">
        <v>227</v>
      </c>
    </row>
    <row r="8">
      <c r="A8" s="4" t="inlineStr">
        <is>
          <t>Other</t>
        </is>
      </c>
      <c r="C8" s="5" t="n">
        <v>595</v>
      </c>
      <c r="D8" s="5" t="n">
        <v>447</v>
      </c>
    </row>
    <row r="9">
      <c r="A9" s="4" t="inlineStr">
        <is>
          <t>Other Assets</t>
        </is>
      </c>
      <c r="C9" s="5" t="n">
        <v>1906</v>
      </c>
      <c r="D9" s="6" t="n">
        <v>1859</v>
      </c>
    </row>
    <row r="10">
      <c r="A10" s="4" t="inlineStr">
        <is>
          <t>Share of equity method losses</t>
        </is>
      </c>
      <c r="B10" s="6" t="n">
        <v>30</v>
      </c>
    </row>
    <row r="11">
      <c r="A11" s="4" t="inlineStr">
        <is>
          <t>Disposal Group, Disposed of by Sale, Not Discontinued Operations | Operations In South Korea [Member]</t>
        </is>
      </c>
    </row>
    <row r="12">
      <c r="A12" s="3" t="inlineStr">
        <is>
          <t>Other assets</t>
        </is>
      </c>
    </row>
    <row r="13">
      <c r="A13" s="4" t="inlineStr">
        <is>
          <t>Consideration for the sale of business</t>
        </is>
      </c>
      <c r="C13" s="6" t="n">
        <v>1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earnings</t>
        </is>
      </c>
      <c r="B4" s="6" t="n">
        <v>581</v>
      </c>
      <c r="C4" s="6" t="n">
        <v>355</v>
      </c>
    </row>
    <row r="5">
      <c r="A5" s="3" t="inlineStr">
        <is>
          <t>Adjustments to reconcile net earnings to cash provided by (used in) operating activities:</t>
        </is>
      </c>
    </row>
    <row r="6">
      <c r="A6" s="4" t="inlineStr">
        <is>
          <t>Depreciation and amortization</t>
        </is>
      </c>
      <c r="B6" s="5" t="n">
        <v>515</v>
      </c>
      <c r="C6" s="5" t="n">
        <v>499</v>
      </c>
    </row>
    <row r="7">
      <c r="A7" s="4" t="inlineStr">
        <is>
          <t>Business consolidation and other activities</t>
        </is>
      </c>
      <c r="B7" s="5" t="n">
        <v>136</v>
      </c>
      <c r="C7" s="5" t="n">
        <v>235</v>
      </c>
    </row>
    <row r="8">
      <c r="A8" s="4" t="inlineStr">
        <is>
          <t>Deferred tax provision (benefit)</t>
        </is>
      </c>
      <c r="B8" s="5" t="n">
        <v>34</v>
      </c>
      <c r="C8" s="5" t="n">
        <v>-23</v>
      </c>
    </row>
    <row r="9">
      <c r="A9" s="4" t="inlineStr">
        <is>
          <t>Other, net</t>
        </is>
      </c>
      <c r="B9" s="5" t="n">
        <v>-142</v>
      </c>
      <c r="C9" s="5" t="n">
        <v>7</v>
      </c>
    </row>
    <row r="10">
      <c r="A10" s="4" t="inlineStr">
        <is>
          <t>Changes in working capital components, net of dispositions</t>
        </is>
      </c>
      <c r="B10" s="5" t="n">
        <v>-248</v>
      </c>
      <c r="C10" s="5" t="n">
        <v>-728</v>
      </c>
    </row>
    <row r="11">
      <c r="A11" s="4" t="inlineStr">
        <is>
          <t>Cash provided by (used in) operating activities</t>
        </is>
      </c>
      <c r="B11" s="5" t="n">
        <v>876</v>
      </c>
      <c r="C11" s="5" t="n">
        <v>345</v>
      </c>
    </row>
    <row r="12">
      <c r="A12" s="3" t="inlineStr">
        <is>
          <t>Cash Flows from Investing Activities</t>
        </is>
      </c>
    </row>
    <row r="13">
      <c r="A13" s="4" t="inlineStr">
        <is>
          <t>Capital expenditures</t>
        </is>
      </c>
      <c r="B13" s="5" t="n">
        <v>-1204</v>
      </c>
      <c r="C13" s="5" t="n">
        <v>-683</v>
      </c>
    </row>
    <row r="14">
      <c r="A14" s="4" t="inlineStr">
        <is>
          <t>Business acquisitions, net of cash acquired</t>
        </is>
      </c>
      <c r="C14" s="5" t="n">
        <v>-69</v>
      </c>
    </row>
    <row r="15">
      <c r="A15" s="4" t="inlineStr">
        <is>
          <t>Business dispositions, net of cash sold</t>
        </is>
      </c>
      <c r="B15" s="5" t="n">
        <v>111</v>
      </c>
      <c r="C15" s="5" t="n">
        <v>-17</v>
      </c>
    </row>
    <row r="16">
      <c r="A16" s="4" t="inlineStr">
        <is>
          <t>Other, net</t>
        </is>
      </c>
      <c r="B16" s="5" t="n">
        <v>-11</v>
      </c>
      <c r="C16" s="5" t="n">
        <v>18</v>
      </c>
    </row>
    <row r="17">
      <c r="A17" s="4" t="inlineStr">
        <is>
          <t>Cash provided by (used in) investing activities</t>
        </is>
      </c>
      <c r="B17" s="5" t="n">
        <v>-1104</v>
      </c>
      <c r="C17" s="5" t="n">
        <v>-751</v>
      </c>
    </row>
    <row r="18">
      <c r="A18" s="3" t="inlineStr">
        <is>
          <t>Cash Flows from Financing Activities</t>
        </is>
      </c>
    </row>
    <row r="19">
      <c r="A19" s="4" t="inlineStr">
        <is>
          <t>Long-term borrowings</t>
        </is>
      </c>
      <c r="B19" s="5" t="n">
        <v>850</v>
      </c>
      <c r="C19" s="5" t="n">
        <v>2552</v>
      </c>
    </row>
    <row r="20">
      <c r="A20" s="4" t="inlineStr">
        <is>
          <t>Repayments of long-term borrowings</t>
        </is>
      </c>
      <c r="B20" s="5" t="n">
        <v>-14</v>
      </c>
      <c r="C20" s="5" t="n">
        <v>-2792</v>
      </c>
    </row>
    <row r="21">
      <c r="A21" s="4" t="inlineStr">
        <is>
          <t>Net change in short-term borrowings</t>
        </is>
      </c>
      <c r="B21" s="5" t="n">
        <v>10</v>
      </c>
      <c r="C21" s="5" t="n">
        <v>-3</v>
      </c>
    </row>
    <row r="22">
      <c r="A22" s="4" t="inlineStr">
        <is>
          <t>Proceeds (payments) from issuances of common stock, net of shares used for taxes</t>
        </is>
      </c>
      <c r="B22" s="5" t="n">
        <v>31</v>
      </c>
      <c r="C22" s="5" t="n">
        <v>-12</v>
      </c>
    </row>
    <row r="23">
      <c r="A23" s="4" t="inlineStr">
        <is>
          <t>Acquisitions of treasury stock</t>
        </is>
      </c>
      <c r="B23" s="5" t="n">
        <v>-356</v>
      </c>
      <c r="C23" s="5" t="n">
        <v>-57</v>
      </c>
    </row>
    <row r="24">
      <c r="A24" s="4" t="inlineStr">
        <is>
          <t>Common stock dividends</t>
        </is>
      </c>
      <c r="B24" s="5" t="n">
        <v>-164</v>
      </c>
      <c r="C24" s="5" t="n">
        <v>-149</v>
      </c>
    </row>
    <row r="25">
      <c r="A25" s="4" t="inlineStr">
        <is>
          <t>Other, net</t>
        </is>
      </c>
      <c r="B25" s="5" t="n">
        <v>-30</v>
      </c>
      <c r="C25" s="5" t="n">
        <v>-60</v>
      </c>
    </row>
    <row r="26">
      <c r="A26" s="4" t="inlineStr">
        <is>
          <t>Cash provided by (used in) financing activities</t>
        </is>
      </c>
      <c r="B26" s="5" t="n">
        <v>327</v>
      </c>
      <c r="C26" s="5" t="n">
        <v>-521</v>
      </c>
    </row>
    <row r="27">
      <c r="A27" s="4" t="inlineStr">
        <is>
          <t>Effect of exchange rate changes on cash</t>
        </is>
      </c>
      <c r="B27" s="5" t="n">
        <v>-22</v>
      </c>
      <c r="C27" s="5" t="n">
        <v>-96</v>
      </c>
    </row>
    <row r="28">
      <c r="A28" s="4" t="inlineStr">
        <is>
          <t>Change in cash, cash equivalents and restricted cash</t>
        </is>
      </c>
      <c r="B28" s="5" t="n">
        <v>77</v>
      </c>
      <c r="C28" s="5" t="n">
        <v>-1023</v>
      </c>
    </row>
    <row r="29">
      <c r="A29" s="4" t="inlineStr">
        <is>
          <t>Cash, cash equivalents and restricted cash - beginning of period</t>
        </is>
      </c>
      <c r="B29" s="5" t="n">
        <v>1381</v>
      </c>
      <c r="C29" s="5" t="n">
        <v>1806</v>
      </c>
    </row>
    <row r="30">
      <c r="A30" s="4" t="inlineStr">
        <is>
          <t>Cash, cash equivalents and restricted cash - end of period</t>
        </is>
      </c>
      <c r="B30" s="6" t="n">
        <v>1458</v>
      </c>
      <c r="C30" s="6" t="n">
        <v>7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26" customWidth="1" min="3" max="3"/>
    <col width="26" customWidth="1" min="4" max="4"/>
  </cols>
  <sheetData>
    <row r="1">
      <c r="A1" s="1" t="inlineStr">
        <is>
          <t>Leases - Supplemental information (Details) - USD ($) $ in Millions</t>
        </is>
      </c>
      <c r="B1" s="2" t="inlineStr">
        <is>
          <t>Sep. 30, 2021</t>
        </is>
      </c>
      <c r="C1" s="2" t="inlineStr">
        <is>
          <t>Jun. 30, 2021</t>
        </is>
      </c>
      <c r="D1" s="2" t="inlineStr">
        <is>
          <t>Dec. 31, 2020</t>
        </is>
      </c>
    </row>
    <row r="2">
      <c r="A2" s="3" t="inlineStr">
        <is>
          <t>Supplemental balance sheet information</t>
        </is>
      </c>
    </row>
    <row r="3">
      <c r="A3" s="4" t="inlineStr">
        <is>
          <t>Balance sheet location for operating lease assets</t>
        </is>
      </c>
      <c r="C3" s="4" t="inlineStr">
        <is>
          <t>Other current assets</t>
        </is>
      </c>
      <c r="D3" s="4" t="inlineStr">
        <is>
          <t>Other current assets</t>
        </is>
      </c>
    </row>
    <row r="4">
      <c r="A4" s="4" t="inlineStr">
        <is>
          <t>Operating lease right-of-use assets</t>
        </is>
      </c>
      <c r="B4" s="6" t="n">
        <v>406</v>
      </c>
      <c r="D4" s="6" t="n">
        <v>302</v>
      </c>
    </row>
    <row r="5">
      <c r="A5" s="4" t="inlineStr">
        <is>
          <t>Balance sheet location for operating lease current liabilities</t>
        </is>
      </c>
      <c r="C5" s="4" t="inlineStr">
        <is>
          <t>Other current liabilities</t>
        </is>
      </c>
      <c r="D5" s="4" t="inlineStr">
        <is>
          <t>Other current liabilities</t>
        </is>
      </c>
    </row>
    <row r="6">
      <c r="A6" s="4" t="inlineStr">
        <is>
          <t>Current operating lease liabilities</t>
        </is>
      </c>
      <c r="B6" s="5" t="n">
        <v>79</v>
      </c>
      <c r="D6" s="6" t="n">
        <v>63</v>
      </c>
    </row>
    <row r="7">
      <c r="A7" s="4" t="inlineStr">
        <is>
          <t>Balance sheet location for operating lease noncurrent liabilities</t>
        </is>
      </c>
      <c r="C7" s="4" t="inlineStr">
        <is>
          <t>Other liabilities</t>
        </is>
      </c>
      <c r="D7" s="4" t="inlineStr">
        <is>
          <t>Other liabilities</t>
        </is>
      </c>
    </row>
    <row r="8">
      <c r="A8" s="4" t="inlineStr">
        <is>
          <t>Noncurrent operating lease liabilities</t>
        </is>
      </c>
      <c r="B8" s="5" t="n">
        <v>329</v>
      </c>
      <c r="D8" s="6" t="n">
        <v>232</v>
      </c>
    </row>
    <row r="9">
      <c r="A9" s="4" t="inlineStr">
        <is>
          <t>Finance lease ROU assets, net</t>
        </is>
      </c>
      <c r="B9" s="5" t="n">
        <v>10</v>
      </c>
      <c r="D9" s="5" t="n">
        <v>11</v>
      </c>
    </row>
    <row r="10">
      <c r="A10" s="4" t="inlineStr">
        <is>
          <t>Current finance lease liabilities</t>
        </is>
      </c>
      <c r="B10" s="5" t="n">
        <v>2</v>
      </c>
      <c r="D10" s="5" t="n">
        <v>2</v>
      </c>
    </row>
    <row r="11">
      <c r="A11" s="4" t="inlineStr">
        <is>
          <t>Noncurrent finance lease liabilities</t>
        </is>
      </c>
      <c r="B11" s="6" t="n">
        <v>8</v>
      </c>
      <c r="D11" s="6"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Long term debt (Details) - USD ($) $ in Millions</t>
        </is>
      </c>
      <c r="B1" s="2" t="inlineStr">
        <is>
          <t>Sep. 30, 2021</t>
        </is>
      </c>
      <c r="C1" s="2" t="inlineStr">
        <is>
          <t>Dec. 31, 2020</t>
        </is>
      </c>
    </row>
    <row r="2">
      <c r="A2" s="3" t="inlineStr">
        <is>
          <t>Long-term debt</t>
        </is>
      </c>
    </row>
    <row r="3">
      <c r="A3" s="4" t="inlineStr">
        <is>
          <t>Finance lease obligations</t>
        </is>
      </c>
      <c r="B3" s="6" t="n">
        <v>10</v>
      </c>
      <c r="C3" s="6" t="n">
        <v>12</v>
      </c>
    </row>
    <row r="4">
      <c r="A4" s="4" t="inlineStr">
        <is>
          <t>Other (including debt issuance costs)</t>
        </is>
      </c>
      <c r="B4" s="5" t="n">
        <v>-63</v>
      </c>
      <c r="C4" s="5" t="n">
        <v>-60</v>
      </c>
    </row>
    <row r="5">
      <c r="A5" s="4" t="inlineStr">
        <is>
          <t>Long-term debt, Total</t>
        </is>
      </c>
      <c r="B5" s="5" t="n">
        <v>8493</v>
      </c>
      <c r="C5" s="5" t="n">
        <v>7786</v>
      </c>
    </row>
    <row r="6">
      <c r="A6" s="4" t="inlineStr">
        <is>
          <t>Less: Current portion of long-term debt</t>
        </is>
      </c>
      <c r="B6" s="5" t="n">
        <v>-738</v>
      </c>
      <c r="C6" s="5" t="n">
        <v>-3</v>
      </c>
    </row>
    <row r="7">
      <c r="A7" s="4" t="inlineStr">
        <is>
          <t>Long-term debt excluding current maturities</t>
        </is>
      </c>
      <c r="B7" s="5" t="n">
        <v>7755</v>
      </c>
      <c r="C7" s="5" t="n">
        <v>7783</v>
      </c>
    </row>
    <row r="8">
      <c r="A8" s="4" t="inlineStr">
        <is>
          <t>5.00% Senior Notes, due March 2022</t>
        </is>
      </c>
    </row>
    <row r="9">
      <c r="A9" s="3" t="inlineStr">
        <is>
          <t>Long-term debt</t>
        </is>
      </c>
    </row>
    <row r="10">
      <c r="A10" s="4" t="inlineStr">
        <is>
          <t>Long-term Debt, Gross</t>
        </is>
      </c>
      <c r="B10" s="6" t="n">
        <v>736</v>
      </c>
      <c r="C10" s="5" t="n">
        <v>748</v>
      </c>
    </row>
    <row r="11">
      <c r="A11" s="4" t="inlineStr">
        <is>
          <t>Interest rate (as a percent)</t>
        </is>
      </c>
      <c r="B11" s="4" t="inlineStr">
        <is>
          <t>5.00%</t>
        </is>
      </c>
    </row>
    <row r="12">
      <c r="A12" s="4" t="inlineStr">
        <is>
          <t>4.00% Senior Notes, due November 2023</t>
        </is>
      </c>
    </row>
    <row r="13">
      <c r="A13" s="3" t="inlineStr">
        <is>
          <t>Long-term debt</t>
        </is>
      </c>
    </row>
    <row r="14">
      <c r="A14" s="4" t="inlineStr">
        <is>
          <t>Long-term Debt, Gross</t>
        </is>
      </c>
      <c r="B14" s="6" t="n">
        <v>1000</v>
      </c>
      <c r="C14" s="5" t="n">
        <v>1000</v>
      </c>
    </row>
    <row r="15">
      <c r="A15" s="4" t="inlineStr">
        <is>
          <t>Interest rate (as a percent)</t>
        </is>
      </c>
      <c r="B15" s="4" t="inlineStr">
        <is>
          <t>4.00%</t>
        </is>
      </c>
    </row>
    <row r="16">
      <c r="A16" s="4" t="inlineStr">
        <is>
          <t>Senior Notes 4.375 percent, euro denominated, due December 2023</t>
        </is>
      </c>
    </row>
    <row r="17">
      <c r="A17" s="3" t="inlineStr">
        <is>
          <t>Long-term debt</t>
        </is>
      </c>
    </row>
    <row r="18">
      <c r="A18" s="4" t="inlineStr">
        <is>
          <t>Long-term Debt, Gross</t>
        </is>
      </c>
      <c r="B18" s="6" t="n">
        <v>811</v>
      </c>
      <c r="C18" s="5" t="n">
        <v>855</v>
      </c>
    </row>
    <row r="19">
      <c r="A19" s="4" t="inlineStr">
        <is>
          <t>Interest rate (as a percent)</t>
        </is>
      </c>
      <c r="B19" s="4" t="inlineStr">
        <is>
          <t>4.375%</t>
        </is>
      </c>
    </row>
    <row r="20">
      <c r="A20" s="4" t="inlineStr">
        <is>
          <t>Senior Notes 0.875 Percent, euro denominated, due March 2024</t>
        </is>
      </c>
    </row>
    <row r="21">
      <c r="A21" s="3" t="inlineStr">
        <is>
          <t>Long-term debt</t>
        </is>
      </c>
    </row>
    <row r="22">
      <c r="A22" s="4" t="inlineStr">
        <is>
          <t>Long-term Debt, Gross</t>
        </is>
      </c>
      <c r="B22" s="6" t="n">
        <v>869</v>
      </c>
      <c r="C22" s="5" t="n">
        <v>916</v>
      </c>
    </row>
    <row r="23">
      <c r="A23" s="4" t="inlineStr">
        <is>
          <t>Interest rate (as a percent)</t>
        </is>
      </c>
      <c r="B23" s="4" t="inlineStr">
        <is>
          <t>0.875%</t>
        </is>
      </c>
    </row>
    <row r="24">
      <c r="A24" s="4" t="inlineStr">
        <is>
          <t>Senior Notes 5.25 percent, due July 2025</t>
        </is>
      </c>
    </row>
    <row r="25">
      <c r="A25" s="3" t="inlineStr">
        <is>
          <t>Long-term debt</t>
        </is>
      </c>
    </row>
    <row r="26">
      <c r="A26" s="4" t="inlineStr">
        <is>
          <t>Long-term Debt, Gross</t>
        </is>
      </c>
      <c r="B26" s="6" t="n">
        <v>1000</v>
      </c>
      <c r="C26" s="5" t="n">
        <v>1000</v>
      </c>
    </row>
    <row r="27">
      <c r="A27" s="4" t="inlineStr">
        <is>
          <t>Interest rate (as a percent)</t>
        </is>
      </c>
      <c r="B27" s="4" t="inlineStr">
        <is>
          <t>5.25%</t>
        </is>
      </c>
    </row>
    <row r="28">
      <c r="A28" s="4" t="inlineStr">
        <is>
          <t>Senior Notes 4.875 Percent, due March 2026</t>
        </is>
      </c>
    </row>
    <row r="29">
      <c r="A29" s="3" t="inlineStr">
        <is>
          <t>Long-term debt</t>
        </is>
      </c>
    </row>
    <row r="30">
      <c r="A30" s="4" t="inlineStr">
        <is>
          <t>Long-term Debt, Gross</t>
        </is>
      </c>
      <c r="B30" s="6" t="n">
        <v>750</v>
      </c>
      <c r="C30" s="5" t="n">
        <v>750</v>
      </c>
    </row>
    <row r="31">
      <c r="A31" s="4" t="inlineStr">
        <is>
          <t>Interest rate (as a percent)</t>
        </is>
      </c>
      <c r="B31" s="4" t="inlineStr">
        <is>
          <t>4.875%</t>
        </is>
      </c>
    </row>
    <row r="32">
      <c r="A32" s="4" t="inlineStr">
        <is>
          <t>Senior Notes 1.50 Percent, euro denominated, due March 2027</t>
        </is>
      </c>
    </row>
    <row r="33">
      <c r="A33" s="3" t="inlineStr">
        <is>
          <t>Long-term debt</t>
        </is>
      </c>
    </row>
    <row r="34">
      <c r="A34" s="4" t="inlineStr">
        <is>
          <t>Long-term Debt, Gross</t>
        </is>
      </c>
      <c r="B34" s="6" t="n">
        <v>637</v>
      </c>
      <c r="C34" s="5" t="n">
        <v>672</v>
      </c>
    </row>
    <row r="35">
      <c r="A35" s="4" t="inlineStr">
        <is>
          <t>Interest rate (as a percent)</t>
        </is>
      </c>
      <c r="B35" s="4" t="inlineStr">
        <is>
          <t>1.50%</t>
        </is>
      </c>
    </row>
    <row r="36">
      <c r="A36" s="4" t="inlineStr">
        <is>
          <t>Senior Notes 2.875 Percent Due August 2030 [Member]</t>
        </is>
      </c>
    </row>
    <row r="37">
      <c r="A37" s="3" t="inlineStr">
        <is>
          <t>Long-term debt</t>
        </is>
      </c>
    </row>
    <row r="38">
      <c r="A38" s="4" t="inlineStr">
        <is>
          <t>Long-term Debt, Gross</t>
        </is>
      </c>
      <c r="B38" s="6" t="n">
        <v>1300</v>
      </c>
      <c r="C38" s="5" t="n">
        <v>1300</v>
      </c>
    </row>
    <row r="39">
      <c r="A39" s="4" t="inlineStr">
        <is>
          <t>Interest rate (as a percent)</t>
        </is>
      </c>
      <c r="B39" s="4" t="inlineStr">
        <is>
          <t>2.875%</t>
        </is>
      </c>
    </row>
    <row r="40">
      <c r="A40" s="4" t="inlineStr">
        <is>
          <t>Term A loan, due June 2024</t>
        </is>
      </c>
    </row>
    <row r="41">
      <c r="A41" s="3" t="inlineStr">
        <is>
          <t>Long-term debt</t>
        </is>
      </c>
    </row>
    <row r="42">
      <c r="A42" s="4" t="inlineStr">
        <is>
          <t>Long-term Debt, Gross</t>
        </is>
      </c>
      <c r="B42" s="6" t="n">
        <v>593</v>
      </c>
      <c r="C42" s="6" t="n">
        <v>593</v>
      </c>
    </row>
    <row r="43">
      <c r="A43" s="4" t="inlineStr">
        <is>
          <t>Senior Notes 3.125 percent, due September 2031 [Member]</t>
        </is>
      </c>
    </row>
    <row r="44">
      <c r="A44" s="3" t="inlineStr">
        <is>
          <t>Long-term debt</t>
        </is>
      </c>
    </row>
    <row r="45">
      <c r="A45" s="4" t="inlineStr">
        <is>
          <t>Long-term Debt, Gross</t>
        </is>
      </c>
      <c r="B45" s="6" t="n">
        <v>850</v>
      </c>
    </row>
    <row r="46">
      <c r="A46" s="4" t="inlineStr">
        <is>
          <t>Interest rate (as a percent)</t>
        </is>
      </c>
      <c r="B46" s="4" t="inlineStr">
        <is>
          <t>3.1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bt - Activity (Details) - USD ($) $ in Millions</t>
        </is>
      </c>
      <c r="B1" s="2" t="inlineStr">
        <is>
          <t>3 Months Ended</t>
        </is>
      </c>
    </row>
    <row r="2">
      <c r="B2" s="2" t="inlineStr">
        <is>
          <t>Dec. 31, 2021</t>
        </is>
      </c>
      <c r="C2" s="2" t="inlineStr">
        <is>
          <t>Sep. 30, 2021</t>
        </is>
      </c>
      <c r="D2" s="2" t="inlineStr">
        <is>
          <t>Dec. 31, 2020</t>
        </is>
      </c>
    </row>
    <row r="3">
      <c r="A3" s="4" t="inlineStr">
        <is>
          <t>Senior Notes 0.875 Percent, euro denominated, due March 2024</t>
        </is>
      </c>
    </row>
    <row r="4">
      <c r="A4" s="3" t="inlineStr">
        <is>
          <t>Long-term debt</t>
        </is>
      </c>
    </row>
    <row r="5">
      <c r="A5" s="4" t="inlineStr">
        <is>
          <t>Interest rate (as a percent)</t>
        </is>
      </c>
      <c r="C5" s="4" t="inlineStr">
        <is>
          <t>0.875%</t>
        </is>
      </c>
    </row>
    <row r="6">
      <c r="A6" s="4" t="inlineStr">
        <is>
          <t>Senior Notes 1.50 Percent, euro denominated, due March 2027</t>
        </is>
      </c>
    </row>
    <row r="7">
      <c r="A7" s="3" t="inlineStr">
        <is>
          <t>Long-term debt</t>
        </is>
      </c>
    </row>
    <row r="8">
      <c r="A8" s="4" t="inlineStr">
        <is>
          <t>Interest rate (as a percent)</t>
        </is>
      </c>
      <c r="C8" s="4" t="inlineStr">
        <is>
          <t>1.50%</t>
        </is>
      </c>
    </row>
    <row r="9">
      <c r="A9" s="4" t="inlineStr">
        <is>
          <t>Committed multi-currency revolving credit facilities due 2021</t>
        </is>
      </c>
    </row>
    <row r="10">
      <c r="A10" s="3" t="inlineStr">
        <is>
          <t>Revolving credit facility</t>
        </is>
      </c>
    </row>
    <row r="11">
      <c r="A11" s="4" t="inlineStr">
        <is>
          <t>Maximum borrowing capacity of revolving credit facility</t>
        </is>
      </c>
      <c r="C11" s="6" t="n">
        <v>1750</v>
      </c>
    </row>
    <row r="12">
      <c r="A12" s="4" t="inlineStr">
        <is>
          <t>Available borrowing capacity under line of credit facility</t>
        </is>
      </c>
      <c r="C12" s="5" t="n">
        <v>1700</v>
      </c>
    </row>
    <row r="13">
      <c r="A13" s="4" t="inlineStr">
        <is>
          <t>Short-term uncommitted credit facilities</t>
        </is>
      </c>
    </row>
    <row r="14">
      <c r="A14" s="3" t="inlineStr">
        <is>
          <t>Revolving credit facility</t>
        </is>
      </c>
    </row>
    <row r="15">
      <c r="A15" s="4" t="inlineStr">
        <is>
          <t>Available borrowing capacity under line of credit facility</t>
        </is>
      </c>
      <c r="C15" s="5" t="n">
        <v>1000</v>
      </c>
    </row>
    <row r="16">
      <c r="A16" s="4" t="inlineStr">
        <is>
          <t>Amount of credit facility outstanding and due on demand</t>
        </is>
      </c>
      <c r="C16" s="6" t="n">
        <v>24</v>
      </c>
      <c r="D16" s="6" t="n">
        <v>14</v>
      </c>
    </row>
    <row r="17">
      <c r="A17" s="4" t="inlineStr">
        <is>
          <t>5.00% Senior Notes, due March 2022</t>
        </is>
      </c>
    </row>
    <row r="18">
      <c r="A18" s="3" t="inlineStr">
        <is>
          <t>Long-term debt</t>
        </is>
      </c>
    </row>
    <row r="19">
      <c r="A19" s="4" t="inlineStr">
        <is>
          <t>Interest rate (as a percent)</t>
        </is>
      </c>
      <c r="C19" s="4" t="inlineStr">
        <is>
          <t>5.00%</t>
        </is>
      </c>
    </row>
    <row r="20">
      <c r="A20" s="4" t="inlineStr">
        <is>
          <t>5.00% Senior Notes, due March 2022 | Subsequent Event.</t>
        </is>
      </c>
    </row>
    <row r="21">
      <c r="A21" s="3" t="inlineStr">
        <is>
          <t>Long-term debt</t>
        </is>
      </c>
    </row>
    <row r="22">
      <c r="A22" s="4" t="inlineStr">
        <is>
          <t>Interest rate (as a percent)</t>
        </is>
      </c>
      <c r="B22" s="4" t="inlineStr">
        <is>
          <t>5.00%</t>
        </is>
      </c>
    </row>
    <row r="23">
      <c r="A23" s="3" t="inlineStr">
        <is>
          <t>Revolving credit facility</t>
        </is>
      </c>
    </row>
    <row r="24">
      <c r="A24" s="4" t="inlineStr">
        <is>
          <t>Repayment of debt</t>
        </is>
      </c>
      <c r="B24" s="6" t="n">
        <v>736</v>
      </c>
    </row>
    <row r="25">
      <c r="A25" s="4" t="inlineStr">
        <is>
          <t>Senior Notes 2.875 Percent Due August 2030 [Member]</t>
        </is>
      </c>
    </row>
    <row r="26">
      <c r="A26" s="3" t="inlineStr">
        <is>
          <t>Long-term debt</t>
        </is>
      </c>
    </row>
    <row r="27">
      <c r="A27" s="4" t="inlineStr">
        <is>
          <t>Interest rate (as a percent)</t>
        </is>
      </c>
      <c r="C27" s="4" t="inlineStr">
        <is>
          <t>2.875%</t>
        </is>
      </c>
    </row>
    <row r="28">
      <c r="A28" s="4" t="inlineStr">
        <is>
          <t>Senior Notes 3.125 percent, due September 2031 [Member]</t>
        </is>
      </c>
    </row>
    <row r="29">
      <c r="A29" s="3" t="inlineStr">
        <is>
          <t>Long-term debt</t>
        </is>
      </c>
    </row>
    <row r="30">
      <c r="A30" s="4" t="inlineStr">
        <is>
          <t>Face amount of debt</t>
        </is>
      </c>
      <c r="C30" s="6" t="n">
        <v>850</v>
      </c>
    </row>
    <row r="31">
      <c r="A31" s="4" t="inlineStr">
        <is>
          <t>Interest rate (as a percent)</t>
        </is>
      </c>
      <c r="C31" s="4" t="inlineStr">
        <is>
          <t>3.1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Debt - FV, Maturities, etc. (Details) $ in Billions</t>
        </is>
      </c>
      <c r="B1" s="2" t="inlineStr">
        <is>
          <t>9 Months Ended</t>
        </is>
      </c>
    </row>
    <row r="2">
      <c r="B2" s="2" t="inlineStr">
        <is>
          <t>Sep. 30, 2021USD ($)</t>
        </is>
      </c>
      <c r="C2" s="2" t="inlineStr">
        <is>
          <t>Dec. 31, 2020USD ($)</t>
        </is>
      </c>
    </row>
    <row r="3">
      <c r="A3" s="3" t="inlineStr">
        <is>
          <t>Long term debt value</t>
        </is>
      </c>
    </row>
    <row r="4">
      <c r="A4" s="4" t="inlineStr">
        <is>
          <t>Leverage ratio, maximum</t>
        </is>
      </c>
      <c r="B4" s="5" t="n">
        <v>5</v>
      </c>
    </row>
    <row r="5">
      <c r="A5" s="4" t="inlineStr">
        <is>
          <t>Leverage ratio, subsequent period</t>
        </is>
      </c>
      <c r="B5" s="8" t="n">
        <v>4.5</v>
      </c>
    </row>
    <row r="6">
      <c r="A6" s="4" t="inlineStr">
        <is>
          <t>Level 2</t>
        </is>
      </c>
    </row>
    <row r="7">
      <c r="A7" s="3" t="inlineStr">
        <is>
          <t>Long term debt value</t>
        </is>
      </c>
    </row>
    <row r="8">
      <c r="A8" s="4" t="inlineStr">
        <is>
          <t>Fair value of the long-term debt</t>
        </is>
      </c>
      <c r="B8" s="9" t="n">
        <v>8.9</v>
      </c>
      <c r="C8" s="9" t="n">
        <v>8.30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on Incom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income tax changes by percentage</t>
        </is>
      </c>
    </row>
    <row r="4">
      <c r="A4" s="4" t="inlineStr">
        <is>
          <t>Effective tax rate expressed as a percentage of pre-tax earnings</t>
        </is>
      </c>
      <c r="B4" s="4" t="inlineStr">
        <is>
          <t>1.20%</t>
        </is>
      </c>
      <c r="C4" s="4" t="inlineStr">
        <is>
          <t>23.90%</t>
        </is>
      </c>
      <c r="D4" s="4" t="inlineStr">
        <is>
          <t>20.60%</t>
        </is>
      </c>
      <c r="E4" s="4" t="inlineStr">
        <is>
          <t>20.00%</t>
        </is>
      </c>
    </row>
    <row r="5">
      <c r="A5" s="4" t="inlineStr">
        <is>
          <t>Effective income tax rate, reduction for foreign tax rate differences including tax holidays</t>
        </is>
      </c>
      <c r="B5" s="4" t="inlineStr">
        <is>
          <t>3.50%</t>
        </is>
      </c>
      <c r="C5" s="4" t="inlineStr">
        <is>
          <t>2.10%</t>
        </is>
      </c>
      <c r="D5" s="4" t="inlineStr">
        <is>
          <t>3.10%</t>
        </is>
      </c>
      <c r="E5" s="4" t="inlineStr">
        <is>
          <t>1.50%</t>
        </is>
      </c>
    </row>
    <row r="6">
      <c r="A6" s="4" t="inlineStr">
        <is>
          <t>Effective income tax rate reduction for expense in share based compensation</t>
        </is>
      </c>
      <c r="B6" s="4" t="inlineStr">
        <is>
          <t>2.80%</t>
        </is>
      </c>
      <c r="C6" s="4" t="inlineStr">
        <is>
          <t>2.00%</t>
        </is>
      </c>
      <c r="D6" s="4" t="inlineStr">
        <is>
          <t>1.60%</t>
        </is>
      </c>
      <c r="E6" s="4" t="inlineStr">
        <is>
          <t>7.10%</t>
        </is>
      </c>
    </row>
    <row r="7">
      <c r="A7" s="4" t="inlineStr">
        <is>
          <t>Effective income tax rate reduction for federal tax credits</t>
        </is>
      </c>
      <c r="B7" s="4" t="inlineStr">
        <is>
          <t>13.90%</t>
        </is>
      </c>
      <c r="C7" s="4" t="inlineStr">
        <is>
          <t>5.80%</t>
        </is>
      </c>
      <c r="D7" s="4" t="inlineStr">
        <is>
          <t>5.80%</t>
        </is>
      </c>
      <c r="E7" s="4" t="inlineStr">
        <is>
          <t>7.00%</t>
        </is>
      </c>
    </row>
    <row r="8">
      <c r="A8" s="4" t="inlineStr">
        <is>
          <t>Effective income tax rate, increase for enacted tax rate changes</t>
        </is>
      </c>
      <c r="C8" s="4" t="inlineStr">
        <is>
          <t>5.70%</t>
        </is>
      </c>
      <c r="D8" s="4" t="inlineStr">
        <is>
          <t>8.00%</t>
        </is>
      </c>
      <c r="E8" s="4" t="inlineStr">
        <is>
          <t>3.80%</t>
        </is>
      </c>
    </row>
    <row r="9">
      <c r="A9" s="4" t="inlineStr">
        <is>
          <t>Effective income tax rate increase for impact of foreign currency fluctuations on deferred tax assets</t>
        </is>
      </c>
      <c r="C9" s="4" t="inlineStr">
        <is>
          <t>1.10%</t>
        </is>
      </c>
      <c r="E9" s="4" t="inlineStr">
        <is>
          <t>3.80%</t>
        </is>
      </c>
    </row>
    <row r="10">
      <c r="A10" s="4" t="inlineStr">
        <is>
          <t>Effective income tax rate increase for goodwill impairment</t>
        </is>
      </c>
      <c r="E10" s="4" t="inlineStr">
        <is>
          <t>3.4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Benefit Obligations - Total (Details) - USD ($) $ in Millions</t>
        </is>
      </c>
      <c r="B1" s="2" t="inlineStr">
        <is>
          <t>Sep. 30, 2021</t>
        </is>
      </c>
      <c r="C1" s="2" t="inlineStr">
        <is>
          <t>Dec. 31, 2020</t>
        </is>
      </c>
    </row>
    <row r="2">
      <c r="A2" s="3" t="inlineStr">
        <is>
          <t>Employee Benefit Obligations</t>
        </is>
      </c>
    </row>
    <row r="3">
      <c r="A3" s="4" t="inlineStr">
        <is>
          <t>Underfunded defined benefit pension liabilities</t>
        </is>
      </c>
      <c r="B3" s="6" t="n">
        <v>718</v>
      </c>
      <c r="C3" s="6" t="n">
        <v>955</v>
      </c>
    </row>
    <row r="4">
      <c r="A4" s="4" t="inlineStr">
        <is>
          <t>Less current portion</t>
        </is>
      </c>
      <c r="B4" s="5" t="n">
        <v>-22</v>
      </c>
      <c r="C4" s="5" t="n">
        <v>-24</v>
      </c>
    </row>
    <row r="5">
      <c r="A5" s="4" t="inlineStr">
        <is>
          <t>Long-term defined benefit pension liabilities</t>
        </is>
      </c>
      <c r="B5" s="5" t="n">
        <v>696</v>
      </c>
      <c r="C5" s="5" t="n">
        <v>931</v>
      </c>
    </row>
    <row r="6">
      <c r="A6" s="4" t="inlineStr">
        <is>
          <t>Long-term retiree medical liabilities</t>
        </is>
      </c>
      <c r="B6" s="5" t="n">
        <v>148</v>
      </c>
      <c r="C6" s="5" t="n">
        <v>156</v>
      </c>
    </row>
    <row r="7">
      <c r="A7" s="4" t="inlineStr">
        <is>
          <t>Deferred compensation plans</t>
        </is>
      </c>
      <c r="B7" s="5" t="n">
        <v>417</v>
      </c>
      <c r="C7" s="5" t="n">
        <v>439</v>
      </c>
    </row>
    <row r="8">
      <c r="A8" s="4" t="inlineStr">
        <is>
          <t>Other</t>
        </is>
      </c>
      <c r="B8" s="5" t="n">
        <v>61</v>
      </c>
      <c r="C8" s="5" t="n">
        <v>87</v>
      </c>
    </row>
    <row r="9">
      <c r="A9" s="4" t="inlineStr">
        <is>
          <t>Total non-current employee benefit obligations</t>
        </is>
      </c>
      <c r="B9" s="6" t="n">
        <v>1322</v>
      </c>
      <c r="C9" s="6" t="n">
        <v>16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44" customWidth="1" min="4" max="4"/>
    <col width="44" customWidth="1" min="5" max="5"/>
  </cols>
  <sheetData>
    <row r="1">
      <c r="A1" s="1" t="inlineStr">
        <is>
          <t>Employee Benefit Obligations - Components of net periodic benefi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l-sponsored plans:</t>
        </is>
      </c>
    </row>
    <row r="4">
      <c r="A4" s="4" t="inlineStr">
        <is>
          <t>Pension benefit obligation transferred</t>
        </is>
      </c>
      <c r="B4" s="6" t="n">
        <v>325</v>
      </c>
    </row>
    <row r="5">
      <c r="A5" s="4" t="inlineStr">
        <is>
          <t>Settlement loss</t>
        </is>
      </c>
      <c r="B5" s="5" t="n">
        <v>130</v>
      </c>
    </row>
    <row r="6">
      <c r="A6" s="4" t="inlineStr">
        <is>
          <t>Location of settlement loss</t>
        </is>
      </c>
      <c r="D6" s="4" t="inlineStr">
        <is>
          <t>Business consolidation and other activities</t>
        </is>
      </c>
      <c r="E6" s="4" t="inlineStr">
        <is>
          <t>Business consolidation and other activities</t>
        </is>
      </c>
    </row>
    <row r="7">
      <c r="A7" s="4" t="inlineStr">
        <is>
          <t>Selling, general and administrative</t>
        </is>
      </c>
    </row>
    <row r="8">
      <c r="A8" s="3" t="inlineStr">
        <is>
          <t>Ball-sponsored plans:</t>
        </is>
      </c>
    </row>
    <row r="9">
      <c r="A9" s="4" t="inlineStr">
        <is>
          <t>Non-service pension income</t>
        </is>
      </c>
      <c r="B9" s="5" t="n">
        <v>11</v>
      </c>
      <c r="C9" s="6" t="n">
        <v>7</v>
      </c>
      <c r="D9" s="6" t="n">
        <v>32</v>
      </c>
      <c r="E9" s="6" t="n">
        <v>19</v>
      </c>
    </row>
    <row r="10">
      <c r="A10" s="4" t="inlineStr">
        <is>
          <t>Defined Benefit Pension Plans</t>
        </is>
      </c>
    </row>
    <row r="11">
      <c r="A11" s="3" t="inlineStr">
        <is>
          <t>Ball-sponsored plans:</t>
        </is>
      </c>
    </row>
    <row r="12">
      <c r="A12" s="4" t="inlineStr">
        <is>
          <t>Contributions to pension plans</t>
        </is>
      </c>
      <c r="D12" s="5" t="n">
        <v>203</v>
      </c>
      <c r="E12" s="5" t="n">
        <v>92</v>
      </c>
    </row>
    <row r="13">
      <c r="A13" s="4" t="inlineStr">
        <is>
          <t>Expected contributions to pension plans for the full year</t>
        </is>
      </c>
      <c r="B13" s="5" t="n">
        <v>215</v>
      </c>
      <c r="D13" s="5" t="n">
        <v>215</v>
      </c>
    </row>
    <row r="14">
      <c r="A14" s="4" t="inlineStr">
        <is>
          <t>Defined Benefit Pension Plans | Ball Sponsored Plans</t>
        </is>
      </c>
    </row>
    <row r="15">
      <c r="A15" s="3" t="inlineStr">
        <is>
          <t>Ball-sponsored plans:</t>
        </is>
      </c>
    </row>
    <row r="16">
      <c r="A16" s="4" t="inlineStr">
        <is>
          <t>Service cost</t>
        </is>
      </c>
      <c r="B16" s="5" t="n">
        <v>24</v>
      </c>
      <c r="C16" s="5" t="n">
        <v>20</v>
      </c>
      <c r="D16" s="5" t="n">
        <v>72</v>
      </c>
      <c r="E16" s="5" t="n">
        <v>60</v>
      </c>
    </row>
    <row r="17">
      <c r="A17" s="4" t="inlineStr">
        <is>
          <t>Interest cost</t>
        </is>
      </c>
      <c r="B17" s="5" t="n">
        <v>21</v>
      </c>
      <c r="C17" s="5" t="n">
        <v>32</v>
      </c>
      <c r="D17" s="5" t="n">
        <v>65</v>
      </c>
      <c r="E17" s="5" t="n">
        <v>99</v>
      </c>
    </row>
    <row r="18">
      <c r="A18" s="4" t="inlineStr">
        <is>
          <t>Expected return on plan assets</t>
        </is>
      </c>
      <c r="B18" s="5" t="n">
        <v>-46</v>
      </c>
      <c r="C18" s="5" t="n">
        <v>-51</v>
      </c>
      <c r="D18" s="5" t="n">
        <v>-140</v>
      </c>
      <c r="E18" s="5" t="n">
        <v>-155</v>
      </c>
    </row>
    <row r="19">
      <c r="A19" s="4" t="inlineStr">
        <is>
          <t>Amortization of prior service cost</t>
        </is>
      </c>
      <c r="B19" s="5" t="n">
        <v>1</v>
      </c>
      <c r="C19" s="5" t="n">
        <v>1</v>
      </c>
      <c r="D19" s="5" t="n">
        <v>3</v>
      </c>
      <c r="E19" s="5" t="n">
        <v>3</v>
      </c>
    </row>
    <row r="20">
      <c r="A20" s="4" t="inlineStr">
        <is>
          <t>Recognized net actuarial loss</t>
        </is>
      </c>
      <c r="B20" s="5" t="n">
        <v>13</v>
      </c>
      <c r="C20" s="5" t="n">
        <v>11</v>
      </c>
      <c r="D20" s="5" t="n">
        <v>40</v>
      </c>
      <c r="E20" s="5" t="n">
        <v>34</v>
      </c>
    </row>
    <row r="21">
      <c r="A21" s="4" t="inlineStr">
        <is>
          <t>Settlement losses</t>
        </is>
      </c>
      <c r="B21" s="5" t="n">
        <v>130</v>
      </c>
      <c r="C21" s="5" t="n">
        <v>5</v>
      </c>
      <c r="D21" s="5" t="n">
        <v>130</v>
      </c>
      <c r="E21" s="5" t="n">
        <v>102</v>
      </c>
    </row>
    <row r="22">
      <c r="A22" s="4" t="inlineStr">
        <is>
          <t>Total net periodic benefit cost</t>
        </is>
      </c>
      <c r="B22" s="5" t="n">
        <v>143</v>
      </c>
      <c r="C22" s="5" t="n">
        <v>18</v>
      </c>
      <c r="D22" s="5" t="n">
        <v>170</v>
      </c>
      <c r="E22" s="5" t="n">
        <v>143</v>
      </c>
    </row>
    <row r="23">
      <c r="A23" s="4" t="inlineStr">
        <is>
          <t>United States | Defined Benefit Pension Plans | Ball Sponsored Plans</t>
        </is>
      </c>
    </row>
    <row r="24">
      <c r="A24" s="3" t="inlineStr">
        <is>
          <t>Ball-sponsored plans:</t>
        </is>
      </c>
    </row>
    <row r="25">
      <c r="A25" s="4" t="inlineStr">
        <is>
          <t>Service cost</t>
        </is>
      </c>
      <c r="B25" s="5" t="n">
        <v>20</v>
      </c>
      <c r="C25" s="5" t="n">
        <v>16</v>
      </c>
      <c r="D25" s="5" t="n">
        <v>62</v>
      </c>
      <c r="E25" s="5" t="n">
        <v>48</v>
      </c>
    </row>
    <row r="26">
      <c r="A26" s="4" t="inlineStr">
        <is>
          <t>Interest cost</t>
        </is>
      </c>
      <c r="B26" s="5" t="n">
        <v>12</v>
      </c>
      <c r="C26" s="5" t="n">
        <v>18</v>
      </c>
      <c r="D26" s="5" t="n">
        <v>38</v>
      </c>
      <c r="E26" s="5" t="n">
        <v>56</v>
      </c>
    </row>
    <row r="27">
      <c r="A27" s="4" t="inlineStr">
        <is>
          <t>Expected return on plan assets</t>
        </is>
      </c>
      <c r="B27" s="5" t="n">
        <v>-29</v>
      </c>
      <c r="C27" s="5" t="n">
        <v>-29</v>
      </c>
      <c r="D27" s="5" t="n">
        <v>-91</v>
      </c>
      <c r="E27" s="5" t="n">
        <v>-91</v>
      </c>
    </row>
    <row r="28">
      <c r="A28" s="4" t="inlineStr">
        <is>
          <t>Amortization of prior service cost</t>
        </is>
      </c>
      <c r="D28" s="5" t="n">
        <v>1</v>
      </c>
      <c r="E28" s="5" t="n">
        <v>1</v>
      </c>
    </row>
    <row r="29">
      <c r="A29" s="4" t="inlineStr">
        <is>
          <t>Recognized net actuarial loss</t>
        </is>
      </c>
      <c r="B29" s="5" t="n">
        <v>12</v>
      </c>
      <c r="C29" s="5" t="n">
        <v>10</v>
      </c>
      <c r="D29" s="5" t="n">
        <v>36</v>
      </c>
      <c r="E29" s="5" t="n">
        <v>30</v>
      </c>
    </row>
    <row r="30">
      <c r="A30" s="4" t="inlineStr">
        <is>
          <t>Settlement losses</t>
        </is>
      </c>
      <c r="B30" s="5" t="n">
        <v>130</v>
      </c>
      <c r="C30" s="5" t="n">
        <v>5</v>
      </c>
      <c r="D30" s="5" t="n">
        <v>130</v>
      </c>
      <c r="E30" s="5" t="n">
        <v>102</v>
      </c>
    </row>
    <row r="31">
      <c r="A31" s="4" t="inlineStr">
        <is>
          <t>Total net periodic benefit cost</t>
        </is>
      </c>
      <c r="B31" s="5" t="n">
        <v>145</v>
      </c>
      <c r="C31" s="5" t="n">
        <v>20</v>
      </c>
      <c r="D31" s="5" t="n">
        <v>176</v>
      </c>
      <c r="E31" s="5" t="n">
        <v>146</v>
      </c>
    </row>
    <row r="32">
      <c r="A32" s="4" t="inlineStr">
        <is>
          <t>Foreign | Defined Benefit Pension Plans | Ball Sponsored Plans</t>
        </is>
      </c>
    </row>
    <row r="33">
      <c r="A33" s="3" t="inlineStr">
        <is>
          <t>Ball-sponsored plans:</t>
        </is>
      </c>
    </row>
    <row r="34">
      <c r="A34" s="4" t="inlineStr">
        <is>
          <t>Service cost</t>
        </is>
      </c>
      <c r="B34" s="5" t="n">
        <v>4</v>
      </c>
      <c r="C34" s="5" t="n">
        <v>4</v>
      </c>
      <c r="D34" s="5" t="n">
        <v>10</v>
      </c>
      <c r="E34" s="5" t="n">
        <v>12</v>
      </c>
    </row>
    <row r="35">
      <c r="A35" s="4" t="inlineStr">
        <is>
          <t>Interest cost</t>
        </is>
      </c>
      <c r="B35" s="5" t="n">
        <v>9</v>
      </c>
      <c r="C35" s="5" t="n">
        <v>14</v>
      </c>
      <c r="D35" s="5" t="n">
        <v>27</v>
      </c>
      <c r="E35" s="5" t="n">
        <v>43</v>
      </c>
    </row>
    <row r="36">
      <c r="A36" s="4" t="inlineStr">
        <is>
          <t>Expected return on plan assets</t>
        </is>
      </c>
      <c r="B36" s="5" t="n">
        <v>-17</v>
      </c>
      <c r="C36" s="5" t="n">
        <v>-22</v>
      </c>
      <c r="D36" s="5" t="n">
        <v>-49</v>
      </c>
      <c r="E36" s="5" t="n">
        <v>-64</v>
      </c>
    </row>
    <row r="37">
      <c r="A37" s="4" t="inlineStr">
        <is>
          <t>Amortization of prior service cost</t>
        </is>
      </c>
      <c r="B37" s="5" t="n">
        <v>1</v>
      </c>
      <c r="C37" s="5" t="n">
        <v>1</v>
      </c>
      <c r="D37" s="5" t="n">
        <v>2</v>
      </c>
      <c r="E37" s="5" t="n">
        <v>2</v>
      </c>
    </row>
    <row r="38">
      <c r="A38" s="4" t="inlineStr">
        <is>
          <t>Recognized net actuarial loss</t>
        </is>
      </c>
      <c r="B38" s="5" t="n">
        <v>1</v>
      </c>
      <c r="C38" s="5" t="n">
        <v>1</v>
      </c>
      <c r="D38" s="5" t="n">
        <v>4</v>
      </c>
      <c r="E38" s="5" t="n">
        <v>4</v>
      </c>
    </row>
    <row r="39">
      <c r="A39" s="4" t="inlineStr">
        <is>
          <t>Total net periodic benefit cost</t>
        </is>
      </c>
      <c r="B39" s="6" t="n">
        <v>-2</v>
      </c>
      <c r="C39" s="6" t="n">
        <v>-2</v>
      </c>
      <c r="D39" s="6" t="n">
        <v>-6</v>
      </c>
      <c r="E39" s="6" t="n">
        <v>-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Comprehensive Earnings - Equity activity (Detail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Stockholders' Equity</t>
        </is>
      </c>
    </row>
    <row r="4">
      <c r="A4" s="4" t="inlineStr">
        <is>
          <t>Balance at beginning of the period</t>
        </is>
      </c>
      <c r="B4" s="6" t="n">
        <v>3701</v>
      </c>
      <c r="C4" s="6" t="n">
        <v>2830</v>
      </c>
      <c r="D4" s="6" t="n">
        <v>3337</v>
      </c>
      <c r="E4" s="6" t="n">
        <v>3019</v>
      </c>
    </row>
    <row r="5">
      <c r="A5" s="4" t="inlineStr">
        <is>
          <t>Net earnings</t>
        </is>
      </c>
      <c r="B5" s="5" t="n">
        <v>179</v>
      </c>
      <c r="C5" s="5" t="n">
        <v>240</v>
      </c>
      <c r="D5" s="5" t="n">
        <v>581</v>
      </c>
      <c r="E5" s="5" t="n">
        <v>355</v>
      </c>
    </row>
    <row r="6">
      <c r="A6" s="4" t="inlineStr">
        <is>
          <t>Other comprehensive earnings (loss), net of tax, excluding currency translation on assets transferred to held for sale</t>
        </is>
      </c>
      <c r="B6" s="5" t="n">
        <v>144</v>
      </c>
      <c r="C6" s="5" t="n">
        <v>-87</v>
      </c>
      <c r="D6" s="5" t="n">
        <v>301</v>
      </c>
      <c r="E6" s="5" t="n">
        <v>-245</v>
      </c>
    </row>
    <row r="7">
      <c r="A7" s="4" t="inlineStr">
        <is>
          <t>Common dividends</t>
        </is>
      </c>
      <c r="B7" s="5" t="n">
        <v>-66</v>
      </c>
      <c r="C7" s="5" t="n">
        <v>-49</v>
      </c>
      <c r="D7" s="5" t="n">
        <v>-164</v>
      </c>
      <c r="E7" s="5" t="n">
        <v>-148</v>
      </c>
    </row>
    <row r="8">
      <c r="A8" s="4" t="inlineStr">
        <is>
          <t>Treasury stock purchases</t>
        </is>
      </c>
      <c r="B8" s="5" t="n">
        <v>-219</v>
      </c>
      <c r="D8" s="5" t="n">
        <v>-368</v>
      </c>
      <c r="E8" s="5" t="n">
        <v>-54</v>
      </c>
    </row>
    <row r="9">
      <c r="A9" s="4" t="inlineStr">
        <is>
          <t>Treasury shares reissued</t>
        </is>
      </c>
      <c r="B9" s="5" t="n">
        <v>9</v>
      </c>
      <c r="C9" s="5" t="n">
        <v>7</v>
      </c>
      <c r="D9" s="5" t="n">
        <v>25</v>
      </c>
      <c r="E9" s="5" t="n">
        <v>21</v>
      </c>
    </row>
    <row r="10">
      <c r="A10" s="4" t="inlineStr">
        <is>
          <t>Shares issued and stock compensation for stock options and other stock plans, net of shares exchanged</t>
        </is>
      </c>
      <c r="B10" s="5" t="n">
        <v>14</v>
      </c>
      <c r="C10" s="5" t="n">
        <v>11</v>
      </c>
      <c r="D10" s="5" t="n">
        <v>42</v>
      </c>
      <c r="E10" s="5" t="n">
        <v>-14</v>
      </c>
    </row>
    <row r="11">
      <c r="A11" s="4" t="inlineStr">
        <is>
          <t>Other activity</t>
        </is>
      </c>
      <c r="B11" s="5" t="n">
        <v>3</v>
      </c>
      <c r="C11" s="5" t="n">
        <v>1</v>
      </c>
      <c r="D11" s="5" t="n">
        <v>11</v>
      </c>
      <c r="E11" s="5" t="n">
        <v>19</v>
      </c>
    </row>
    <row r="12">
      <c r="A12" s="4" t="inlineStr">
        <is>
          <t>Balance at end of the period</t>
        </is>
      </c>
      <c r="B12" s="5" t="n">
        <v>3765</v>
      </c>
      <c r="C12" s="5" t="n">
        <v>2953</v>
      </c>
      <c r="D12" s="5" t="n">
        <v>3765</v>
      </c>
      <c r="E12" s="5" t="n">
        <v>2953</v>
      </c>
    </row>
    <row r="13">
      <c r="A13" s="4" t="inlineStr">
        <is>
          <t>Common Stock</t>
        </is>
      </c>
    </row>
    <row r="14">
      <c r="A14" s="3" t="inlineStr">
        <is>
          <t>Increase (Decrease) in Stockholders' Equity</t>
        </is>
      </c>
    </row>
    <row r="15">
      <c r="A15" s="4" t="inlineStr">
        <is>
          <t>Balance at beginning of the period</t>
        </is>
      </c>
      <c r="B15" s="6" t="n">
        <v>1195</v>
      </c>
      <c r="C15" s="6" t="n">
        <v>1153</v>
      </c>
      <c r="D15" s="6" t="n">
        <v>1167</v>
      </c>
      <c r="E15" s="6" t="n">
        <v>1178</v>
      </c>
    </row>
    <row r="16">
      <c r="A16" s="4" t="inlineStr">
        <is>
          <t>Balance (in shares)</t>
        </is>
      </c>
      <c r="B16" s="5" t="n">
        <v>680246</v>
      </c>
      <c r="C16" s="5" t="n">
        <v>678484</v>
      </c>
      <c r="D16" s="5" t="n">
        <v>679524</v>
      </c>
      <c r="E16" s="5" t="n">
        <v>676302</v>
      </c>
    </row>
    <row r="17">
      <c r="A17" s="4" t="inlineStr">
        <is>
          <t>Shares issued and stock compensation for stock options and other stock plans, net of shares exchanged</t>
        </is>
      </c>
      <c r="B17" s="6" t="n">
        <v>14</v>
      </c>
      <c r="C17" s="6" t="n">
        <v>11</v>
      </c>
      <c r="D17" s="6" t="n">
        <v>42</v>
      </c>
      <c r="E17" s="6" t="n">
        <v>-14</v>
      </c>
    </row>
    <row r="18">
      <c r="A18" s="4" t="inlineStr">
        <is>
          <t>Shares issued and stock compensation for stock options and other stock plans, net of shares exchanged (in shares)</t>
        </is>
      </c>
      <c r="B18" s="5" t="n">
        <v>421</v>
      </c>
      <c r="C18" s="5" t="n">
        <v>517</v>
      </c>
      <c r="D18" s="5" t="n">
        <v>1143</v>
      </c>
      <c r="E18" s="5" t="n">
        <v>2699</v>
      </c>
    </row>
    <row r="19">
      <c r="A19" s="4" t="inlineStr">
        <is>
          <t>Balance at end of the period</t>
        </is>
      </c>
      <c r="B19" s="6" t="n">
        <v>1209</v>
      </c>
      <c r="C19" s="6" t="n">
        <v>1164</v>
      </c>
      <c r="D19" s="6" t="n">
        <v>1209</v>
      </c>
      <c r="E19" s="6" t="n">
        <v>1164</v>
      </c>
    </row>
    <row r="20">
      <c r="A20" s="4" t="inlineStr">
        <is>
          <t>Balance (in shares)</t>
        </is>
      </c>
      <c r="B20" s="5" t="n">
        <v>680667</v>
      </c>
      <c r="C20" s="5" t="n">
        <v>679001</v>
      </c>
      <c r="D20" s="5" t="n">
        <v>680667</v>
      </c>
      <c r="E20" s="5" t="n">
        <v>679001</v>
      </c>
    </row>
    <row r="21">
      <c r="A21" s="4" t="inlineStr">
        <is>
          <t>Treasury Stock, Common</t>
        </is>
      </c>
    </row>
    <row r="22">
      <c r="A22" s="3" t="inlineStr">
        <is>
          <t>Increase (Decrease) in Stockholders' Equity</t>
        </is>
      </c>
    </row>
    <row r="23">
      <c r="A23" s="4" t="inlineStr">
        <is>
          <t>Balance at beginning of the period</t>
        </is>
      </c>
      <c r="B23" s="6" t="n">
        <v>-3255</v>
      </c>
      <c r="C23" s="6" t="n">
        <v>-3145</v>
      </c>
      <c r="D23" s="6" t="n">
        <v>-3130</v>
      </c>
      <c r="E23" s="6" t="n">
        <v>-3122</v>
      </c>
    </row>
    <row r="24">
      <c r="A24" s="4" t="inlineStr">
        <is>
          <t>Balance (in shares)</t>
        </is>
      </c>
      <c r="B24" s="5" t="n">
        <v>-353475</v>
      </c>
      <c r="C24" s="5" t="n">
        <v>-352102</v>
      </c>
      <c r="D24" s="5" t="n">
        <v>-351939</v>
      </c>
      <c r="E24" s="5" t="n">
        <v>-351667</v>
      </c>
    </row>
    <row r="25">
      <c r="A25" s="4" t="inlineStr">
        <is>
          <t>Treasury stock purchases</t>
        </is>
      </c>
      <c r="B25" s="6" t="n">
        <v>-219</v>
      </c>
      <c r="D25" s="6" t="n">
        <v>-368</v>
      </c>
      <c r="E25" s="6" t="n">
        <v>-54</v>
      </c>
    </row>
    <row r="26">
      <c r="A26" s="4" t="inlineStr">
        <is>
          <t>Treasury stock purchases (in shares)</t>
        </is>
      </c>
      <c r="B26" s="5" t="n">
        <v>-2429</v>
      </c>
      <c r="D26" s="5" t="n">
        <v>-4201</v>
      </c>
      <c r="E26" s="5" t="n">
        <v>-775</v>
      </c>
    </row>
    <row r="27">
      <c r="A27" s="4" t="inlineStr">
        <is>
          <t>Treasury shares reissued</t>
        </is>
      </c>
      <c r="B27" s="6" t="n">
        <v>9</v>
      </c>
      <c r="C27" s="6" t="n">
        <v>7</v>
      </c>
      <c r="D27" s="6" t="n">
        <v>25</v>
      </c>
      <c r="E27" s="6" t="n">
        <v>21</v>
      </c>
    </row>
    <row r="28">
      <c r="A28" s="4" t="inlineStr">
        <is>
          <t>Treasury shares reissued (in shares)</t>
        </is>
      </c>
      <c r="B28" s="5" t="n">
        <v>62</v>
      </c>
      <c r="C28" s="5" t="n">
        <v>80</v>
      </c>
      <c r="D28" s="5" t="n">
        <v>298</v>
      </c>
      <c r="E28" s="5" t="n">
        <v>420</v>
      </c>
    </row>
    <row r="29">
      <c r="A29" s="4" t="inlineStr">
        <is>
          <t>Other activity</t>
        </is>
      </c>
      <c r="B29" s="6" t="n">
        <v>2</v>
      </c>
      <c r="C29" s="6" t="n">
        <v>1</v>
      </c>
      <c r="D29" s="6" t="n">
        <v>10</v>
      </c>
      <c r="E29" s="6" t="n">
        <v>18</v>
      </c>
    </row>
    <row r="30">
      <c r="A30" s="4" t="inlineStr">
        <is>
          <t>Balance at end of the period</t>
        </is>
      </c>
      <c r="B30" s="6" t="n">
        <v>-3463</v>
      </c>
      <c r="C30" s="6" t="n">
        <v>-3137</v>
      </c>
      <c r="D30" s="6" t="n">
        <v>-3463</v>
      </c>
      <c r="E30" s="6" t="n">
        <v>-3137</v>
      </c>
    </row>
    <row r="31">
      <c r="A31" s="4" t="inlineStr">
        <is>
          <t>Balance (in shares)</t>
        </is>
      </c>
      <c r="B31" s="5" t="n">
        <v>-355842</v>
      </c>
      <c r="C31" s="5" t="n">
        <v>-352022</v>
      </c>
      <c r="D31" s="5" t="n">
        <v>-355842</v>
      </c>
      <c r="E31" s="5" t="n">
        <v>-352022</v>
      </c>
    </row>
    <row r="32">
      <c r="A32" s="4" t="inlineStr">
        <is>
          <t>Retained Earnings</t>
        </is>
      </c>
    </row>
    <row r="33">
      <c r="A33" s="3" t="inlineStr">
        <is>
          <t>Increase (Decrease) in Stockholders' Equity</t>
        </is>
      </c>
    </row>
    <row r="34">
      <c r="A34" s="4" t="inlineStr">
        <is>
          <t>Balance at beginning of the period</t>
        </is>
      </c>
      <c r="B34" s="6" t="n">
        <v>6496</v>
      </c>
      <c r="C34" s="6" t="n">
        <v>5822</v>
      </c>
      <c r="D34" s="6" t="n">
        <v>6192</v>
      </c>
      <c r="E34" s="6" t="n">
        <v>5803</v>
      </c>
    </row>
    <row r="35">
      <c r="A35" s="4" t="inlineStr">
        <is>
          <t>Net earnings</t>
        </is>
      </c>
      <c r="B35" s="5" t="n">
        <v>179</v>
      </c>
      <c r="C35" s="5" t="n">
        <v>241</v>
      </c>
      <c r="D35" s="5" t="n">
        <v>581</v>
      </c>
      <c r="E35" s="5" t="n">
        <v>358</v>
      </c>
    </row>
    <row r="36">
      <c r="A36" s="4" t="inlineStr">
        <is>
          <t>Common dividends</t>
        </is>
      </c>
      <c r="B36" s="5" t="n">
        <v>-66</v>
      </c>
      <c r="C36" s="5" t="n">
        <v>-49</v>
      </c>
      <c r="D36" s="5" t="n">
        <v>-164</v>
      </c>
      <c r="E36" s="5" t="n">
        <v>-148</v>
      </c>
    </row>
    <row r="37">
      <c r="A37" s="4" t="inlineStr">
        <is>
          <t>Other activity</t>
        </is>
      </c>
      <c r="B37" s="5" t="n">
        <v>2</v>
      </c>
      <c r="D37" s="5" t="n">
        <v>2</v>
      </c>
      <c r="E37" s="5" t="n">
        <v>1</v>
      </c>
    </row>
    <row r="38">
      <c r="A38" s="4" t="inlineStr">
        <is>
          <t>Balance at end of the period</t>
        </is>
      </c>
      <c r="B38" s="5" t="n">
        <v>6611</v>
      </c>
      <c r="C38" s="5" t="n">
        <v>6014</v>
      </c>
      <c r="D38" s="5" t="n">
        <v>6611</v>
      </c>
      <c r="E38" s="5" t="n">
        <v>6014</v>
      </c>
    </row>
    <row r="39">
      <c r="A39" s="4" t="inlineStr">
        <is>
          <t>Accumulated Other Comprehensive Earnings (Loss).</t>
        </is>
      </c>
    </row>
    <row r="40">
      <c r="A40" s="3" t="inlineStr">
        <is>
          <t>Increase (Decrease) in Stockholders' Equity</t>
        </is>
      </c>
    </row>
    <row r="41">
      <c r="A41" s="4" t="inlineStr">
        <is>
          <t>Balance at beginning of the period</t>
        </is>
      </c>
      <c r="B41" s="5" t="n">
        <v>-797</v>
      </c>
      <c r="C41" s="5" t="n">
        <v>-1068</v>
      </c>
      <c r="D41" s="5" t="n">
        <v>-954</v>
      </c>
      <c r="E41" s="5" t="n">
        <v>-910</v>
      </c>
    </row>
    <row r="42">
      <c r="A42" s="4" t="inlineStr">
        <is>
          <t>Other comprehensive earnings (loss), net of tax, excluding currency translation on assets transferred to held for sale</t>
        </is>
      </c>
      <c r="B42" s="5" t="n">
        <v>144</v>
      </c>
      <c r="C42" s="5" t="n">
        <v>-87</v>
      </c>
      <c r="D42" s="5" t="n">
        <v>301</v>
      </c>
      <c r="E42" s="5" t="n">
        <v>-245</v>
      </c>
    </row>
    <row r="43">
      <c r="A43" s="4" t="inlineStr">
        <is>
          <t>Balance at end of the period</t>
        </is>
      </c>
      <c r="B43" s="5" t="n">
        <v>-653</v>
      </c>
      <c r="C43" s="5" t="n">
        <v>-1155</v>
      </c>
      <c r="D43" s="5" t="n">
        <v>-653</v>
      </c>
      <c r="E43" s="5" t="n">
        <v>-1155</v>
      </c>
    </row>
    <row r="44">
      <c r="A44" s="4" t="inlineStr">
        <is>
          <t>Noncontrolling Interest</t>
        </is>
      </c>
    </row>
    <row r="45">
      <c r="A45" s="3" t="inlineStr">
        <is>
          <t>Increase (Decrease) in Stockholders' Equity</t>
        </is>
      </c>
    </row>
    <row r="46">
      <c r="A46" s="4" t="inlineStr">
        <is>
          <t>Balance at beginning of the period</t>
        </is>
      </c>
      <c r="B46" s="5" t="n">
        <v>62</v>
      </c>
      <c r="C46" s="5" t="n">
        <v>68</v>
      </c>
      <c r="D46" s="5" t="n">
        <v>62</v>
      </c>
      <c r="E46" s="5" t="n">
        <v>70</v>
      </c>
    </row>
    <row r="47">
      <c r="A47" s="4" t="inlineStr">
        <is>
          <t>Net earnings</t>
        </is>
      </c>
      <c r="C47" s="5" t="n">
        <v>-1</v>
      </c>
      <c r="E47" s="5" t="n">
        <v>-3</v>
      </c>
    </row>
    <row r="48">
      <c r="A48" s="4" t="inlineStr">
        <is>
          <t>Other activity</t>
        </is>
      </c>
      <c r="B48" s="5" t="n">
        <v>-1</v>
      </c>
      <c r="D48" s="5" t="n">
        <v>-1</v>
      </c>
    </row>
    <row r="49">
      <c r="A49" s="4" t="inlineStr">
        <is>
          <t>Balance at end of the period</t>
        </is>
      </c>
      <c r="B49" s="6" t="n">
        <v>61</v>
      </c>
      <c r="C49" s="6" t="n">
        <v>67</v>
      </c>
      <c r="D49" s="6" t="n">
        <v>61</v>
      </c>
      <c r="E49" s="6" t="n">
        <v>6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Comprehensive Earnings - AOCI Activity (Details) - USD ($) $ in Millions</t>
        </is>
      </c>
      <c r="B1" s="2" t="inlineStr">
        <is>
          <t>3 Months Ended</t>
        </is>
      </c>
      <c r="C1" s="2" t="inlineStr">
        <is>
          <t>9 Months Ended</t>
        </is>
      </c>
    </row>
    <row r="2">
      <c r="B2" s="2" t="inlineStr">
        <is>
          <t>Sep. 30, 2021</t>
        </is>
      </c>
      <c r="C2" s="2" t="inlineStr">
        <is>
          <t>Sep. 30, 2021</t>
        </is>
      </c>
    </row>
    <row r="3">
      <c r="A3" s="3" t="inlineStr">
        <is>
          <t>Accumulated Other Comprehensive Earnings (Loss)</t>
        </is>
      </c>
    </row>
    <row r="4">
      <c r="A4" s="4" t="inlineStr">
        <is>
          <t>Stockholders' Equity Attributable to Parent, Beginning Balance</t>
        </is>
      </c>
      <c r="C4" s="6" t="n">
        <v>3275</v>
      </c>
    </row>
    <row r="5">
      <c r="A5" s="4" t="inlineStr">
        <is>
          <t>Stockholders' Equity Attributable to Parent, Ending Balance</t>
        </is>
      </c>
      <c r="B5" s="6" t="n">
        <v>3704</v>
      </c>
      <c r="C5" s="5" t="n">
        <v>3704</v>
      </c>
    </row>
    <row r="6">
      <c r="A6" s="4" t="inlineStr">
        <is>
          <t>Settlement loss</t>
        </is>
      </c>
      <c r="B6" s="5" t="n">
        <v>130</v>
      </c>
    </row>
    <row r="7">
      <c r="A7" s="4" t="inlineStr">
        <is>
          <t>Foreign Currency Translation</t>
        </is>
      </c>
    </row>
    <row r="8">
      <c r="A8" s="3" t="inlineStr">
        <is>
          <t>Accumulated Other Comprehensive Earnings (Loss)</t>
        </is>
      </c>
    </row>
    <row r="9">
      <c r="A9" s="4" t="inlineStr">
        <is>
          <t>Stockholders' Equity Attributable to Parent, Beginning Balance</t>
        </is>
      </c>
      <c r="C9" s="5" t="n">
        <v>-555</v>
      </c>
    </row>
    <row r="10">
      <c r="A10" s="4" t="inlineStr">
        <is>
          <t>Other comprehensive earnings (loss) before reclassifications</t>
        </is>
      </c>
      <c r="C10" s="5" t="n">
        <v>19</v>
      </c>
    </row>
    <row r="11">
      <c r="A11" s="4" t="inlineStr">
        <is>
          <t>Stockholders' Equity Attributable to Parent, Ending Balance</t>
        </is>
      </c>
      <c r="B11" s="5" t="n">
        <v>-536</v>
      </c>
      <c r="C11" s="5" t="n">
        <v>-536</v>
      </c>
    </row>
    <row r="12">
      <c r="A12" s="4" t="inlineStr">
        <is>
          <t>Pension and Other Postretirement Benefits (Net of Tax)</t>
        </is>
      </c>
    </row>
    <row r="13">
      <c r="A13" s="3" t="inlineStr">
        <is>
          <t>Accumulated Other Comprehensive Earnings (Loss)</t>
        </is>
      </c>
    </row>
    <row r="14">
      <c r="A14" s="4" t="inlineStr">
        <is>
          <t>Stockholders' Equity Attributable to Parent, Beginning Balance</t>
        </is>
      </c>
      <c r="C14" s="5" t="n">
        <v>-466</v>
      </c>
    </row>
    <row r="15">
      <c r="A15" s="4" t="inlineStr">
        <is>
          <t>Other comprehensive earnings (loss) before reclassifications</t>
        </is>
      </c>
      <c r="C15" s="5" t="n">
        <v>55</v>
      </c>
    </row>
    <row r="16">
      <c r="A16" s="4" t="inlineStr">
        <is>
          <t>Reclassification of net deferred (gains) losses into earnings</t>
        </is>
      </c>
      <c r="C16" s="5" t="n">
        <v>129</v>
      </c>
    </row>
    <row r="17">
      <c r="A17" s="4" t="inlineStr">
        <is>
          <t>Stockholders' Equity Attributable to Parent, Ending Balance</t>
        </is>
      </c>
      <c r="B17" s="5" t="n">
        <v>-282</v>
      </c>
      <c r="C17" s="5" t="n">
        <v>-282</v>
      </c>
    </row>
    <row r="18">
      <c r="A18" s="4" t="inlineStr">
        <is>
          <t>Effective Derivatives (Net of Tax)</t>
        </is>
      </c>
    </row>
    <row r="19">
      <c r="A19" s="3" t="inlineStr">
        <is>
          <t>Accumulated Other Comprehensive Earnings (Loss)</t>
        </is>
      </c>
    </row>
    <row r="20">
      <c r="A20" s="4" t="inlineStr">
        <is>
          <t>Stockholders' Equity Attributable to Parent, Beginning Balance</t>
        </is>
      </c>
      <c r="C20" s="5" t="n">
        <v>67</v>
      </c>
    </row>
    <row r="21">
      <c r="A21" s="4" t="inlineStr">
        <is>
          <t>Other comprehensive earnings (loss) before reclassifications</t>
        </is>
      </c>
      <c r="C21" s="5" t="n">
        <v>159</v>
      </c>
    </row>
    <row r="22">
      <c r="A22" s="4" t="inlineStr">
        <is>
          <t>Reclassification of net deferred (gains) losses into earnings</t>
        </is>
      </c>
      <c r="C22" s="5" t="n">
        <v>-61</v>
      </c>
    </row>
    <row r="23">
      <c r="A23" s="4" t="inlineStr">
        <is>
          <t>Stockholders' Equity Attributable to Parent, Ending Balance</t>
        </is>
      </c>
      <c r="B23" s="5" t="n">
        <v>165</v>
      </c>
      <c r="C23" s="5" t="n">
        <v>165</v>
      </c>
    </row>
    <row r="24">
      <c r="A24" s="4" t="inlineStr">
        <is>
          <t>Accumulated Other Comprehensive Earnings (Loss).</t>
        </is>
      </c>
    </row>
    <row r="25">
      <c r="A25" s="3" t="inlineStr">
        <is>
          <t>Accumulated Other Comprehensive Earnings (Loss)</t>
        </is>
      </c>
    </row>
    <row r="26">
      <c r="A26" s="4" t="inlineStr">
        <is>
          <t>Stockholders' Equity Attributable to Parent, Beginning Balance</t>
        </is>
      </c>
      <c r="C26" s="5" t="n">
        <v>-954</v>
      </c>
    </row>
    <row r="27">
      <c r="A27" s="4" t="inlineStr">
        <is>
          <t>Other comprehensive earnings (loss) before reclassifications</t>
        </is>
      </c>
      <c r="C27" s="5" t="n">
        <v>233</v>
      </c>
    </row>
    <row r="28">
      <c r="A28" s="4" t="inlineStr">
        <is>
          <t>Reclassification of net deferred (gains) losses into earnings</t>
        </is>
      </c>
      <c r="C28" s="5" t="n">
        <v>68</v>
      </c>
    </row>
    <row r="29">
      <c r="A29" s="4" t="inlineStr">
        <is>
          <t>Stockholders' Equity Attributable to Parent, Ending Balance</t>
        </is>
      </c>
      <c r="B29" s="6" t="n">
        <v>-653</v>
      </c>
      <c r="C29" s="6" t="n">
        <v>-65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Comprehensive Earnings - AOCI Additional Detail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s (losses) on cash flow hedges</t>
        </is>
      </c>
    </row>
    <row r="4">
      <c r="A4" s="4" t="inlineStr">
        <is>
          <t>Net sales</t>
        </is>
      </c>
      <c r="B4" s="6" t="n">
        <v>3553</v>
      </c>
      <c r="C4" s="6" t="n">
        <v>3093</v>
      </c>
      <c r="D4" s="6" t="n">
        <v>10137</v>
      </c>
      <c r="E4" s="6" t="n">
        <v>8679</v>
      </c>
    </row>
    <row r="5">
      <c r="A5" s="4" t="inlineStr">
        <is>
          <t>Business consolidation and other activities</t>
        </is>
      </c>
      <c r="B5" s="5" t="n">
        <v>-141</v>
      </c>
      <c r="C5" s="5" t="n">
        <v>-8</v>
      </c>
      <c r="D5" s="5" t="n">
        <v>-136</v>
      </c>
      <c r="E5" s="5" t="n">
        <v>-235</v>
      </c>
    </row>
    <row r="6">
      <c r="A6" s="4" t="inlineStr">
        <is>
          <t>Earnings before taxes</t>
        </is>
      </c>
      <c r="B6" s="5" t="n">
        <v>169</v>
      </c>
      <c r="C6" s="5" t="n">
        <v>305</v>
      </c>
      <c r="D6" s="5" t="n">
        <v>709</v>
      </c>
      <c r="E6" s="5" t="n">
        <v>460</v>
      </c>
    </row>
    <row r="7">
      <c r="A7" s="4" t="inlineStr">
        <is>
          <t>Tax benefit (expense) on amounts reclassified into earnings</t>
        </is>
      </c>
      <c r="B7" s="5" t="n">
        <v>2</v>
      </c>
      <c r="C7" s="5" t="n">
        <v>-73</v>
      </c>
      <c r="D7" s="5" t="n">
        <v>-146</v>
      </c>
      <c r="E7" s="5" t="n">
        <v>-92</v>
      </c>
    </row>
    <row r="8">
      <c r="A8" s="4" t="inlineStr">
        <is>
          <t>Net earnings</t>
        </is>
      </c>
      <c r="B8" s="5" t="n">
        <v>179</v>
      </c>
      <c r="C8" s="5" t="n">
        <v>240</v>
      </c>
      <c r="D8" s="5" t="n">
        <v>581</v>
      </c>
      <c r="E8" s="5" t="n">
        <v>355</v>
      </c>
    </row>
    <row r="9">
      <c r="A9" s="4" t="inlineStr">
        <is>
          <t>Effective Derivatives (Net of Tax) | Amount Reclassified from Accumulated Other Comprehensive Earnings (Loss)</t>
        </is>
      </c>
    </row>
    <row r="10">
      <c r="A10" s="3" t="inlineStr">
        <is>
          <t>Gains (losses) on cash flow hedges</t>
        </is>
      </c>
    </row>
    <row r="11">
      <c r="A11" s="4" t="inlineStr">
        <is>
          <t>Earnings before taxes</t>
        </is>
      </c>
      <c r="B11" s="5" t="n">
        <v>52</v>
      </c>
      <c r="C11" s="5" t="n">
        <v>-63</v>
      </c>
      <c r="D11" s="5" t="n">
        <v>72</v>
      </c>
      <c r="E11" s="5" t="n">
        <v>-58</v>
      </c>
    </row>
    <row r="12">
      <c r="A12" s="4" t="inlineStr">
        <is>
          <t>Tax benefit (expense) on amounts reclassified into earnings</t>
        </is>
      </c>
      <c r="B12" s="5" t="n">
        <v>-9</v>
      </c>
      <c r="C12" s="5" t="n">
        <v>15</v>
      </c>
      <c r="D12" s="5" t="n">
        <v>-11</v>
      </c>
      <c r="E12" s="5" t="n">
        <v>13</v>
      </c>
    </row>
    <row r="13">
      <c r="A13" s="4" t="inlineStr">
        <is>
          <t>Net earnings</t>
        </is>
      </c>
      <c r="B13" s="5" t="n">
        <v>43</v>
      </c>
      <c r="C13" s="5" t="n">
        <v>-48</v>
      </c>
      <c r="D13" s="5" t="n">
        <v>61</v>
      </c>
      <c r="E13" s="5" t="n">
        <v>-45</v>
      </c>
    </row>
    <row r="14">
      <c r="A14" s="4" t="inlineStr">
        <is>
          <t>Effective Derivatives (Net of Tax) | Amount Reclassified from Accumulated Other Comprehensive Earnings (Loss) | Commodity contracts</t>
        </is>
      </c>
    </row>
    <row r="15">
      <c r="A15" s="3" t="inlineStr">
        <is>
          <t>Gains (losses) on cash flow hedges</t>
        </is>
      </c>
    </row>
    <row r="16">
      <c r="A16" s="4" t="inlineStr">
        <is>
          <t>Net sales</t>
        </is>
      </c>
      <c r="B16" s="5" t="n">
        <v>-28</v>
      </c>
      <c r="C16" s="5" t="n">
        <v>-4</v>
      </c>
      <c r="D16" s="5" t="n">
        <v>-89</v>
      </c>
      <c r="E16" s="5" t="n">
        <v>33</v>
      </c>
    </row>
    <row r="17">
      <c r="A17" s="4" t="inlineStr">
        <is>
          <t>Cost of sales, net</t>
        </is>
      </c>
      <c r="B17" s="5" t="n">
        <v>53</v>
      </c>
      <c r="C17" s="5" t="n">
        <v>-27</v>
      </c>
      <c r="D17" s="5" t="n">
        <v>95</v>
      </c>
      <c r="E17" s="5" t="n">
        <v>-62</v>
      </c>
    </row>
    <row r="18">
      <c r="A18" s="4" t="inlineStr">
        <is>
          <t>Effective Derivatives (Net of Tax) | Amount Reclassified from Accumulated Other Comprehensive Earnings (Loss) | Interest rate swap agreements</t>
        </is>
      </c>
    </row>
    <row r="19">
      <c r="A19" s="3" t="inlineStr">
        <is>
          <t>Gains (losses) on cash flow hedges</t>
        </is>
      </c>
    </row>
    <row r="20">
      <c r="A20" s="4" t="inlineStr">
        <is>
          <t>Interest expense</t>
        </is>
      </c>
      <c r="C20" s="5" t="n">
        <v>-2</v>
      </c>
      <c r="E20" s="5" t="n">
        <v>-5</v>
      </c>
    </row>
    <row r="21">
      <c r="A21" s="4" t="inlineStr">
        <is>
          <t>Effective Derivatives (Net of Tax) | Amount Reclassified from Accumulated Other Comprehensive Earnings (Loss) | Foreign currency contracts</t>
        </is>
      </c>
    </row>
    <row r="22">
      <c r="A22" s="3" t="inlineStr">
        <is>
          <t>Gains (losses) on cash flow hedges</t>
        </is>
      </c>
    </row>
    <row r="23">
      <c r="A23" s="4" t="inlineStr">
        <is>
          <t>Selling, general and administrative, net</t>
        </is>
      </c>
      <c r="B23" s="5" t="n">
        <v>27</v>
      </c>
      <c r="C23" s="5" t="n">
        <v>-30</v>
      </c>
      <c r="D23" s="5" t="n">
        <v>66</v>
      </c>
      <c r="E23" s="5" t="n">
        <v>-23</v>
      </c>
    </row>
    <row r="24">
      <c r="A24" s="4" t="inlineStr">
        <is>
          <t>Effective Derivatives (Net of Tax) | Amount Reclassified from Accumulated Other Comprehensive Earnings (Loss) | Cross-currency swap</t>
        </is>
      </c>
    </row>
    <row r="25">
      <c r="A25" s="3" t="inlineStr">
        <is>
          <t>Gains (losses) on cash flow hedges</t>
        </is>
      </c>
    </row>
    <row r="26">
      <c r="A26" s="4" t="inlineStr">
        <is>
          <t>Selling, general and administrative, net</t>
        </is>
      </c>
      <c r="E26" s="5" t="n">
        <v>-1</v>
      </c>
    </row>
    <row r="27">
      <c r="A27" s="4" t="inlineStr">
        <is>
          <t>Pension and Other Postretirement Benefits (Net of Tax) | Amount Reclassified from Accumulated Other Comprehensive Earnings (Loss)</t>
        </is>
      </c>
    </row>
    <row r="28">
      <c r="A28" s="3" t="inlineStr">
        <is>
          <t>Amortization Of Pension And Other Postretirement Benefits:</t>
        </is>
      </c>
    </row>
    <row r="29">
      <c r="A29" s="4" t="inlineStr">
        <is>
          <t>Total before tax effect</t>
        </is>
      </c>
      <c r="B29" s="5" t="n">
        <v>-143</v>
      </c>
      <c r="C29" s="5" t="n">
        <v>-15</v>
      </c>
      <c r="D29" s="5" t="n">
        <v>-172</v>
      </c>
      <c r="E29" s="5" t="n">
        <v>-140</v>
      </c>
    </row>
    <row r="30">
      <c r="A30" s="4" t="inlineStr">
        <is>
          <t>Tax benefit (expense) on amounts reclassified into earnings</t>
        </is>
      </c>
      <c r="B30" s="5" t="n">
        <v>35</v>
      </c>
      <c r="C30" s="5" t="n">
        <v>3</v>
      </c>
      <c r="D30" s="5" t="n">
        <v>43</v>
      </c>
      <c r="E30" s="5" t="n">
        <v>34</v>
      </c>
    </row>
    <row r="31">
      <c r="A31" s="4" t="inlineStr">
        <is>
          <t>Recognized gain (loss), net of tax</t>
        </is>
      </c>
      <c r="B31" s="5" t="n">
        <v>-108</v>
      </c>
      <c r="C31" s="5" t="n">
        <v>-12</v>
      </c>
      <c r="D31" s="5" t="n">
        <v>-129</v>
      </c>
      <c r="E31" s="5" t="n">
        <v>-106</v>
      </c>
    </row>
    <row r="32">
      <c r="A32" s="4" t="inlineStr">
        <is>
          <t>Prior service income (expense) | Amount Reclassified from Accumulated Other Comprehensive Earnings (Loss)</t>
        </is>
      </c>
    </row>
    <row r="33">
      <c r="A33" s="3" t="inlineStr">
        <is>
          <t>Amortization Of Pension And Other Postretirement Benefits:</t>
        </is>
      </c>
    </row>
    <row r="34">
      <c r="A34" s="4" t="inlineStr">
        <is>
          <t>Total before tax effect</t>
        </is>
      </c>
      <c r="B34" s="5" t="n">
        <v>-1</v>
      </c>
      <c r="D34" s="5" t="n">
        <v>-3</v>
      </c>
      <c r="E34" s="5" t="n">
        <v>-1</v>
      </c>
    </row>
    <row r="35">
      <c r="A35" s="4" t="inlineStr">
        <is>
          <t>Actuarial gains (losses) | Amount Reclassified from Accumulated Other Comprehensive Earnings (Loss)</t>
        </is>
      </c>
    </row>
    <row r="36">
      <c r="A36" s="3" t="inlineStr">
        <is>
          <t>Amortization Of Pension And Other Postretirement Benefits:</t>
        </is>
      </c>
    </row>
    <row r="37">
      <c r="A37" s="4" t="inlineStr">
        <is>
          <t>Total before tax effect</t>
        </is>
      </c>
      <c r="B37" s="5" t="n">
        <v>-12</v>
      </c>
      <c r="C37" s="5" t="n">
        <v>-10</v>
      </c>
      <c r="D37" s="5" t="n">
        <v>-39</v>
      </c>
      <c r="E37" s="5" t="n">
        <v>-30</v>
      </c>
    </row>
    <row r="38">
      <c r="A38" s="4" t="inlineStr">
        <is>
          <t>Effect of pension settlement | Amount Reclassified from Accumulated Other Comprehensive Earnings (Loss)</t>
        </is>
      </c>
    </row>
    <row r="39">
      <c r="A39" s="3" t="inlineStr">
        <is>
          <t>Amortization Of Pension And Other Postretirement Benefits:</t>
        </is>
      </c>
    </row>
    <row r="40">
      <c r="A40" s="4" t="inlineStr">
        <is>
          <t>Total before tax effect</t>
        </is>
      </c>
      <c r="B40" s="6" t="n">
        <v>-130</v>
      </c>
      <c r="C40" s="6" t="n">
        <v>-5</v>
      </c>
      <c r="D40" s="6" t="n">
        <v>-130</v>
      </c>
      <c r="E40" s="6" t="n">
        <v>-1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1 . Basis of Presentation ​ The accompanying unaudited condensed consolidated financial statements (consolidated financial statements) include the accounts of Ball Corporation and its controlled affiliates, including its consolidated variable interest entities (collectively Ball, the company, we or our), and have been prepared by the company. Certain information and footnote disclosures, including critical and significant accounting policies normally included in consolidated financial statements prepared in accordance with generally accepted accounting principles, have been condensed or omitted for this quarterly presentation. ​ Results of operations for the periods shown are not necessarily indicative of results for the year, particularly in view of the seasonality in the packaging segments and the variability of contract sales in the company’s aerospace segment. These consolidated financial statements and accompanying notes should be read in conjunction with the consolidated financial statements and the notes thereto included in the company’s 2020 Annual Report on Form 10-K filed on February 17, 2021, pursuant to the Securities Exchange Act of 1934 for the fiscal year ended December 31, 2020 (annual report). ​ The preparation of consolidated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consolidated financial statements and reported amounts of sal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consolidated financial statements reflect all adjustments that are of a normal recurring nature and are necessary to fairly state the results of the periods presented. ​ Certain prior year amounts have been reclassified in order to conform to the current year presentation. ​ Risks and Uncertainties – Novel Coronavirus (COVID-19) ​ The preparation of consolidated financial statements requires the use of estimates and assumptions that affect the reported amounts of assets and liabilities at the reporting date and revenues and expenses during the reporting periods. These estimates represent management’s judgement about the outcome of future events. The current global business environment continues to be impacted directly and indirectly by the effects of the ongoing novel coronavirus (COVID-19) pandemic, and it is not possible to accurately estimate the impacts of COVID-19 and its emerging variants. However, Ball management has reviewed the estimates used in preparing the company’s consolidated financial statements and the following have a reasonably possible likelihood of being affected, to a material extent, by the direct and indirect impacts of COVID-19 in the near term. ​ ● Estimates regarding the future financial performance of the business used in the company’s impairment tests for goodwill, long-lived assets, equity method investments, recoverability of deferred tax assets and estimates regarding cash needs and associated indefinite reinvestment assertions; ● Estimates of recoverability for customer receivables; ● Estimates of net realizable value for inventory; ● Estimates regarding the likelihood of forecasted transactions associated with hedge accounting positions at September 30, 2021, which could impact the company’s ability to satisfy hedge accounting requirements and result in the recognition of income and/or expenses. ​ In addition to the above potential impacts on the estimates used in preparing consolidated financial statements, COVID-19 has the potential to increase Ball’s vulnerabilities to near-term severe impacts related to certain concentrations in its business. In line with other companies in the packaging and aerospace industries, Ball makes the majority of its sales and significant purchases to or from a relatively small number of global, or large regional, customers and suppliers. Furthermore, Ball makes the majority of its sales from a small number of product lines. The potential of COVID-19 to affect a significant customer or supplier, or to affect demand for certain products to a significant degree, heightens the vulnerability of Ball to these concent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and Dividends Per Share</t>
        </is>
      </c>
    </row>
    <row r="4">
      <c r="A4" s="4" t="inlineStr">
        <is>
          <t>Net earnings attributable to Ball Corporation</t>
        </is>
      </c>
      <c r="B4" s="6" t="n">
        <v>179</v>
      </c>
      <c r="C4" s="6" t="n">
        <v>241</v>
      </c>
      <c r="D4" s="6" t="n">
        <v>581</v>
      </c>
      <c r="E4" s="6" t="n">
        <v>358</v>
      </c>
    </row>
    <row r="5">
      <c r="A5" s="4" t="inlineStr">
        <is>
          <t>Basic weighted average common shares</t>
        </is>
      </c>
      <c r="B5" s="5" t="n">
        <v>325876</v>
      </c>
      <c r="C5" s="5" t="n">
        <v>326549</v>
      </c>
      <c r="D5" s="5" t="n">
        <v>327097</v>
      </c>
      <c r="E5" s="5" t="n">
        <v>325965</v>
      </c>
    </row>
    <row r="6">
      <c r="A6" s="4" t="inlineStr">
        <is>
          <t>Effect of dilutive securities (in shares)</t>
        </is>
      </c>
      <c r="B6" s="5" t="n">
        <v>5719</v>
      </c>
      <c r="C6" s="5" t="n">
        <v>6105</v>
      </c>
      <c r="D6" s="5" t="n">
        <v>5841</v>
      </c>
      <c r="E6" s="5" t="n">
        <v>6187</v>
      </c>
    </row>
    <row r="7">
      <c r="A7" s="4" t="inlineStr">
        <is>
          <t>Weighted average shares applicable to diluted earnings per share</t>
        </is>
      </c>
      <c r="B7" s="5" t="n">
        <v>331595</v>
      </c>
      <c r="C7" s="5" t="n">
        <v>332654</v>
      </c>
      <c r="D7" s="5" t="n">
        <v>332938</v>
      </c>
      <c r="E7" s="5" t="n">
        <v>332152</v>
      </c>
    </row>
    <row r="8">
      <c r="A8" s="4" t="inlineStr">
        <is>
          <t>Per basic share (in dollars per share)</t>
        </is>
      </c>
      <c r="B8" s="7" t="n">
        <v>0.55</v>
      </c>
      <c r="C8" s="7" t="n">
        <v>0.74</v>
      </c>
      <c r="D8" s="7" t="n">
        <v>1.78</v>
      </c>
      <c r="E8" s="7" t="n">
        <v>1.1</v>
      </c>
    </row>
    <row r="9">
      <c r="A9" s="4" t="inlineStr">
        <is>
          <t>Per diluted share (in dollars per share)</t>
        </is>
      </c>
      <c r="B9" s="10" t="n">
        <v>0.54</v>
      </c>
      <c r="C9" s="10" t="n">
        <v>0.72</v>
      </c>
      <c r="D9" s="10" t="n">
        <v>1.75</v>
      </c>
      <c r="E9" s="10" t="n">
        <v>1.08</v>
      </c>
    </row>
    <row r="10">
      <c r="A10" s="3" t="inlineStr">
        <is>
          <t>Dividends declared and paid</t>
        </is>
      </c>
    </row>
    <row r="11">
      <c r="A11" s="4" t="inlineStr">
        <is>
          <t>Dividends paid (in dollars per share)</t>
        </is>
      </c>
      <c r="B11" s="7" t="n">
        <v>0.2</v>
      </c>
      <c r="C11" s="7" t="n">
        <v>0.15</v>
      </c>
      <c r="D11" s="7" t="n">
        <v>0.5</v>
      </c>
      <c r="E11" s="7" t="n">
        <v>0.4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Financial Instruments and Risk Management - General (Details) $ / shares in Units, item in Millions, $ in Millions</t>
        </is>
      </c>
      <c r="B1" s="2" t="inlineStr">
        <is>
          <t>9 Months Ended</t>
        </is>
      </c>
    </row>
    <row r="2">
      <c r="B2" s="2" t="inlineStr">
        <is>
          <t>Sep. 30, 2021USD ($)itemapproach$ / shares</t>
        </is>
      </c>
      <c r="C2" s="2" t="inlineStr">
        <is>
          <t>Dec. 31, 2020USD ($)</t>
        </is>
      </c>
    </row>
    <row r="3">
      <c r="A3" s="3" t="inlineStr">
        <is>
          <t>Financial Instruments and Risk Management</t>
        </is>
      </c>
    </row>
    <row r="4">
      <c r="A4" s="4" t="inlineStr">
        <is>
          <t>Aggregate fair value of derivative instruments with credit-risk-related contingent features that were in a net liability position</t>
        </is>
      </c>
      <c r="B4" s="6" t="n">
        <v>7</v>
      </c>
      <c r="C4" s="6" t="n">
        <v>52</v>
      </c>
    </row>
    <row r="5">
      <c r="A5" s="4" t="inlineStr">
        <is>
          <t>Collateral amount posted for derivative instruments with credit-risk-related contingent features that were in a net liability position</t>
        </is>
      </c>
      <c r="B5" s="6" t="n">
        <v>0</v>
      </c>
      <c r="C5" s="6" t="n">
        <v>0</v>
      </c>
    </row>
    <row r="6">
      <c r="A6" s="4" t="inlineStr">
        <is>
          <t>Commodity contracts</t>
        </is>
      </c>
    </row>
    <row r="7">
      <c r="A7" s="3" t="inlineStr">
        <is>
          <t>Financial Instruments and Risk Management</t>
        </is>
      </c>
    </row>
    <row r="8">
      <c r="A8" s="4" t="inlineStr">
        <is>
          <t>Number of methods through which entity manages commodity price risk in connection with market price fluctuations of aluminum ingot | approach</t>
        </is>
      </c>
      <c r="B8" s="5" t="n">
        <v>2</v>
      </c>
    </row>
    <row r="9">
      <c r="A9" s="4" t="inlineStr">
        <is>
          <t>Notional amount of derivatives</t>
        </is>
      </c>
      <c r="B9" s="6" t="n">
        <v>1692</v>
      </c>
    </row>
    <row r="10">
      <c r="A10" s="4" t="inlineStr">
        <is>
          <t>Gain (loss) on derivatives included in AOCI, net of tax</t>
        </is>
      </c>
      <c r="B10" s="5" t="n">
        <v>138</v>
      </c>
    </row>
    <row r="11">
      <c r="A11" s="4" t="inlineStr">
        <is>
          <t>Net gain (loss) expected to be recognized in net earnings within the next 12 months</t>
        </is>
      </c>
      <c r="B11" s="6" t="n">
        <v>130</v>
      </c>
    </row>
    <row r="12">
      <c r="A12" s="4" t="inlineStr">
        <is>
          <t>Commodity contracts | Cash Flow Hedging</t>
        </is>
      </c>
    </row>
    <row r="13">
      <c r="A13" s="3" t="inlineStr">
        <is>
          <t>Financial Instruments and Risk Management</t>
        </is>
      </c>
    </row>
    <row r="14">
      <c r="A14" s="4" t="inlineStr">
        <is>
          <t>Period within which derivative will expire</t>
        </is>
      </c>
      <c r="B14" s="4" t="inlineStr">
        <is>
          <t>3 years</t>
        </is>
      </c>
    </row>
    <row r="15">
      <c r="A15" s="4" t="inlineStr">
        <is>
          <t>Currency Exchange Rate Risk</t>
        </is>
      </c>
    </row>
    <row r="16">
      <c r="A16" s="3" t="inlineStr">
        <is>
          <t>Financial Instruments and Risk Management</t>
        </is>
      </c>
    </row>
    <row r="17">
      <c r="A17" s="4" t="inlineStr">
        <is>
          <t>Notional amount of derivatives</t>
        </is>
      </c>
      <c r="B17" s="6" t="n">
        <v>2803</v>
      </c>
    </row>
    <row r="18">
      <c r="A18" s="4" t="inlineStr">
        <is>
          <t>Gain (loss) on derivatives included in AOCI, net of tax</t>
        </is>
      </c>
      <c r="B18" s="5" t="n">
        <v>27</v>
      </c>
    </row>
    <row r="19">
      <c r="A19" s="4" t="inlineStr">
        <is>
          <t>Net gain (loss) expected to be recognized in net earnings within the next 12 months</t>
        </is>
      </c>
      <c r="B19" s="6" t="n">
        <v>19</v>
      </c>
    </row>
    <row r="20">
      <c r="A20" s="4" t="inlineStr">
        <is>
          <t>Currency Exchange Rate Risk | Cash Flow Hedging</t>
        </is>
      </c>
    </row>
    <row r="21">
      <c r="A21" s="3" t="inlineStr">
        <is>
          <t>Financial Instruments and Risk Management</t>
        </is>
      </c>
    </row>
    <row r="22">
      <c r="A22" s="4" t="inlineStr">
        <is>
          <t>Period within which derivative will expire</t>
        </is>
      </c>
      <c r="B22" s="4" t="inlineStr">
        <is>
          <t>3 years</t>
        </is>
      </c>
    </row>
    <row r="23">
      <c r="A23" s="4" t="inlineStr">
        <is>
          <t>Interest rate swap and option contracts</t>
        </is>
      </c>
    </row>
    <row r="24">
      <c r="A24" s="3" t="inlineStr">
        <is>
          <t>Financial Instruments and Risk Management</t>
        </is>
      </c>
    </row>
    <row r="25">
      <c r="A25" s="4" t="inlineStr">
        <is>
          <t>Notional amount of derivatives</t>
        </is>
      </c>
      <c r="B25" s="6" t="n">
        <v>1795</v>
      </c>
    </row>
    <row r="26">
      <c r="A26" s="4" t="inlineStr">
        <is>
          <t>Interest rate swap and option contracts | Cash Flow Hedging</t>
        </is>
      </c>
    </row>
    <row r="27">
      <c r="A27" s="3" t="inlineStr">
        <is>
          <t>Financial Instruments and Risk Management</t>
        </is>
      </c>
    </row>
    <row r="28">
      <c r="A28" s="4" t="inlineStr">
        <is>
          <t>Period within which derivative will expire</t>
        </is>
      </c>
      <c r="B28" s="4" t="inlineStr">
        <is>
          <t>2 years</t>
        </is>
      </c>
    </row>
    <row r="29">
      <c r="A29" s="4" t="inlineStr">
        <is>
          <t>Equity contracts</t>
        </is>
      </c>
    </row>
    <row r="30">
      <c r="A30" s="3" t="inlineStr">
        <is>
          <t>Financial Instruments and Risk Management</t>
        </is>
      </c>
    </row>
    <row r="31">
      <c r="A31" s="4" t="inlineStr">
        <is>
          <t>Combined notional value, shares | item</t>
        </is>
      </c>
      <c r="B31" s="8" t="n">
        <v>2.6</v>
      </c>
    </row>
    <row r="32">
      <c r="A32" s="4" t="inlineStr">
        <is>
          <t>Change in company's stock price (in dollars per share) | $ / shares</t>
        </is>
      </c>
      <c r="B32"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Details) - USD ($) $ in Millions</t>
        </is>
      </c>
      <c r="B1" s="2" t="inlineStr">
        <is>
          <t>Sep. 30, 2021</t>
        </is>
      </c>
      <c r="C1" s="2" t="inlineStr">
        <is>
          <t>Dec. 31, 2020</t>
        </is>
      </c>
    </row>
    <row r="2">
      <c r="A2" s="3" t="inlineStr">
        <is>
          <t>Fair Value Measurements</t>
        </is>
      </c>
    </row>
    <row r="3">
      <c r="A3" s="4" t="inlineStr">
        <is>
          <t>Total current derivative contracts, assets</t>
        </is>
      </c>
      <c r="B3" s="6" t="n">
        <v>213</v>
      </c>
      <c r="C3" s="6" t="n">
        <v>82</v>
      </c>
    </row>
    <row r="4">
      <c r="A4" s="4" t="inlineStr">
        <is>
          <t>Total noncurrent derivative contracts, assets</t>
        </is>
      </c>
      <c r="B4" s="5" t="n">
        <v>58</v>
      </c>
      <c r="C4" s="5" t="n">
        <v>8</v>
      </c>
    </row>
    <row r="5">
      <c r="A5" s="4" t="inlineStr">
        <is>
          <t>Total current derivative contracts, liabilities</t>
        </is>
      </c>
      <c r="B5" s="5" t="n">
        <v>59</v>
      </c>
      <c r="C5" s="5" t="n">
        <v>84</v>
      </c>
    </row>
    <row r="6">
      <c r="A6" s="4" t="inlineStr">
        <is>
          <t>Total noncurrent derivative contracts, liabilities</t>
        </is>
      </c>
      <c r="B6" s="5" t="n">
        <v>3</v>
      </c>
      <c r="C6" s="5" t="n">
        <v>10</v>
      </c>
    </row>
    <row r="7">
      <c r="A7" s="4" t="inlineStr">
        <is>
          <t>Commodity contracts</t>
        </is>
      </c>
    </row>
    <row r="8">
      <c r="A8" s="3" t="inlineStr">
        <is>
          <t>Fair Value Measurements</t>
        </is>
      </c>
    </row>
    <row r="9">
      <c r="A9" s="4" t="inlineStr">
        <is>
          <t>Total current derivative contracts, assets</t>
        </is>
      </c>
      <c r="B9" s="5" t="n">
        <v>188</v>
      </c>
      <c r="C9" s="5" t="n">
        <v>50</v>
      </c>
    </row>
    <row r="10">
      <c r="A10" s="4" t="inlineStr">
        <is>
          <t>Total noncurrent derivative contracts, assets</t>
        </is>
      </c>
      <c r="B10" s="5" t="n">
        <v>11</v>
      </c>
    </row>
    <row r="11">
      <c r="A11" s="4" t="inlineStr">
        <is>
          <t>Total current derivative contracts, liabilities</t>
        </is>
      </c>
      <c r="B11" s="5" t="n">
        <v>45</v>
      </c>
      <c r="C11" s="5" t="n">
        <v>17</v>
      </c>
    </row>
    <row r="12">
      <c r="A12" s="4" t="inlineStr">
        <is>
          <t>Total noncurrent derivative contracts, liabilities</t>
        </is>
      </c>
      <c r="C12" s="5" t="n">
        <v>10</v>
      </c>
    </row>
    <row r="13">
      <c r="A13" s="4" t="inlineStr">
        <is>
          <t>Currency contracts</t>
        </is>
      </c>
    </row>
    <row r="14">
      <c r="A14" s="3" t="inlineStr">
        <is>
          <t>Fair Value Measurements</t>
        </is>
      </c>
    </row>
    <row r="15">
      <c r="A15" s="4" t="inlineStr">
        <is>
          <t>Total current derivative contracts, assets</t>
        </is>
      </c>
      <c r="B15" s="5" t="n">
        <v>23</v>
      </c>
      <c r="C15" s="5" t="n">
        <v>30</v>
      </c>
    </row>
    <row r="16">
      <c r="A16" s="4" t="inlineStr">
        <is>
          <t>Total noncurrent derivative contracts, assets</t>
        </is>
      </c>
      <c r="B16" s="5" t="n">
        <v>47</v>
      </c>
      <c r="C16" s="5" t="n">
        <v>8</v>
      </c>
    </row>
    <row r="17">
      <c r="A17" s="4" t="inlineStr">
        <is>
          <t>Total current derivative contracts, liabilities</t>
        </is>
      </c>
      <c r="B17" s="5" t="n">
        <v>5</v>
      </c>
      <c r="C17" s="5" t="n">
        <v>63</v>
      </c>
    </row>
    <row r="18">
      <c r="A18" s="4" t="inlineStr">
        <is>
          <t>Total noncurrent derivative contracts, liabilities</t>
        </is>
      </c>
      <c r="B18" s="5" t="n">
        <v>3</v>
      </c>
    </row>
    <row r="19">
      <c r="A19" s="4" t="inlineStr">
        <is>
          <t>Cross-currency and other contracts</t>
        </is>
      </c>
    </row>
    <row r="20">
      <c r="A20" s="3" t="inlineStr">
        <is>
          <t>Fair Value Measurements</t>
        </is>
      </c>
    </row>
    <row r="21">
      <c r="A21" s="4" t="inlineStr">
        <is>
          <t>Total current derivative contracts, assets</t>
        </is>
      </c>
      <c r="B21" s="5" t="n">
        <v>2</v>
      </c>
      <c r="C21" s="5" t="n">
        <v>2</v>
      </c>
    </row>
    <row r="22">
      <c r="A22" s="4" t="inlineStr">
        <is>
          <t>Total current derivative contracts, liabilities</t>
        </is>
      </c>
      <c r="B22" s="5" t="n">
        <v>9</v>
      </c>
      <c r="C22" s="5" t="n">
        <v>4</v>
      </c>
    </row>
    <row r="23">
      <c r="A23" s="4" t="inlineStr">
        <is>
          <t>Derivatives Designated As Hedging Instruments</t>
        </is>
      </c>
    </row>
    <row r="24">
      <c r="A24" s="3" t="inlineStr">
        <is>
          <t>Fair Value Measurements</t>
        </is>
      </c>
    </row>
    <row r="25">
      <c r="A25" s="4" t="inlineStr">
        <is>
          <t>Total current derivative contracts, assets</t>
        </is>
      </c>
      <c r="B25" s="5" t="n">
        <v>192</v>
      </c>
      <c r="C25" s="5" t="n">
        <v>53</v>
      </c>
    </row>
    <row r="26">
      <c r="A26" s="4" t="inlineStr">
        <is>
          <t>Total noncurrent derivative contracts, assets</t>
        </is>
      </c>
      <c r="B26" s="5" t="n">
        <v>58</v>
      </c>
      <c r="C26" s="5" t="n">
        <v>8</v>
      </c>
    </row>
    <row r="27">
      <c r="A27" s="4" t="inlineStr">
        <is>
          <t>Total current derivative contracts, liabilities</t>
        </is>
      </c>
      <c r="B27" s="5" t="n">
        <v>45</v>
      </c>
      <c r="C27" s="5" t="n">
        <v>17</v>
      </c>
    </row>
    <row r="28">
      <c r="A28" s="4" t="inlineStr">
        <is>
          <t>Total noncurrent derivative contracts, liabilities</t>
        </is>
      </c>
      <c r="C28" s="5" t="n">
        <v>8</v>
      </c>
    </row>
    <row r="29">
      <c r="A29" s="4" t="inlineStr">
        <is>
          <t>Derivatives Designated As Hedging Instruments | Commodity contracts</t>
        </is>
      </c>
    </row>
    <row r="30">
      <c r="A30" s="3" t="inlineStr">
        <is>
          <t>Fair Value Measurements</t>
        </is>
      </c>
    </row>
    <row r="31">
      <c r="A31" s="4" t="inlineStr">
        <is>
          <t>Total current derivative contracts, assets</t>
        </is>
      </c>
      <c r="B31" s="5" t="n">
        <v>188</v>
      </c>
      <c r="C31" s="5" t="n">
        <v>50</v>
      </c>
    </row>
    <row r="32">
      <c r="A32" s="4" t="inlineStr">
        <is>
          <t>Total noncurrent derivative contracts, assets</t>
        </is>
      </c>
      <c r="B32" s="5" t="n">
        <v>11</v>
      </c>
    </row>
    <row r="33">
      <c r="A33" s="4" t="inlineStr">
        <is>
          <t>Total current derivative contracts, liabilities</t>
        </is>
      </c>
      <c r="B33" s="5" t="n">
        <v>45</v>
      </c>
      <c r="C33" s="5" t="n">
        <v>17</v>
      </c>
    </row>
    <row r="34">
      <c r="A34" s="4" t="inlineStr">
        <is>
          <t>Total noncurrent derivative contracts, liabilities</t>
        </is>
      </c>
      <c r="C34" s="5" t="n">
        <v>8</v>
      </c>
    </row>
    <row r="35">
      <c r="A35" s="4" t="inlineStr">
        <is>
          <t>Derivatives Designated As Hedging Instruments | Currency contracts</t>
        </is>
      </c>
    </row>
    <row r="36">
      <c r="A36" s="3" t="inlineStr">
        <is>
          <t>Fair Value Measurements</t>
        </is>
      </c>
    </row>
    <row r="37">
      <c r="A37" s="4" t="inlineStr">
        <is>
          <t>Total current derivative contracts, assets</t>
        </is>
      </c>
      <c r="B37" s="5" t="n">
        <v>4</v>
      </c>
      <c r="C37" s="5" t="n">
        <v>3</v>
      </c>
    </row>
    <row r="38">
      <c r="A38" s="4" t="inlineStr">
        <is>
          <t>Total noncurrent derivative contracts, assets</t>
        </is>
      </c>
      <c r="B38" s="5" t="n">
        <v>47</v>
      </c>
      <c r="C38" s="5" t="n">
        <v>8</v>
      </c>
    </row>
    <row r="39">
      <c r="A39" s="4" t="inlineStr">
        <is>
          <t>Derivatives Not Designated as Hedging Instruments</t>
        </is>
      </c>
    </row>
    <row r="40">
      <c r="A40" s="3" t="inlineStr">
        <is>
          <t>Fair Value Measurements</t>
        </is>
      </c>
    </row>
    <row r="41">
      <c r="A41" s="4" t="inlineStr">
        <is>
          <t>Total current derivative contracts, assets</t>
        </is>
      </c>
      <c r="B41" s="5" t="n">
        <v>21</v>
      </c>
      <c r="C41" s="5" t="n">
        <v>29</v>
      </c>
    </row>
    <row r="42">
      <c r="A42" s="4" t="inlineStr">
        <is>
          <t>Total current derivative contracts, liabilities</t>
        </is>
      </c>
      <c r="B42" s="5" t="n">
        <v>14</v>
      </c>
      <c r="C42" s="5" t="n">
        <v>67</v>
      </c>
    </row>
    <row r="43">
      <c r="A43" s="4" t="inlineStr">
        <is>
          <t>Total noncurrent derivative contracts, liabilities</t>
        </is>
      </c>
      <c r="B43" s="5" t="n">
        <v>3</v>
      </c>
      <c r="C43" s="5" t="n">
        <v>2</v>
      </c>
    </row>
    <row r="44">
      <c r="A44" s="4" t="inlineStr">
        <is>
          <t>Derivatives Not Designated as Hedging Instruments | Commodity contracts</t>
        </is>
      </c>
    </row>
    <row r="45">
      <c r="A45" s="3" t="inlineStr">
        <is>
          <t>Fair Value Measurements</t>
        </is>
      </c>
    </row>
    <row r="46">
      <c r="A46" s="4" t="inlineStr">
        <is>
          <t>Total noncurrent derivative contracts, liabilities</t>
        </is>
      </c>
      <c r="C46" s="5" t="n">
        <v>2</v>
      </c>
    </row>
    <row r="47">
      <c r="A47" s="4" t="inlineStr">
        <is>
          <t>Derivatives Not Designated as Hedging Instruments | Currency contracts</t>
        </is>
      </c>
    </row>
    <row r="48">
      <c r="A48" s="3" t="inlineStr">
        <is>
          <t>Fair Value Measurements</t>
        </is>
      </c>
    </row>
    <row r="49">
      <c r="A49" s="4" t="inlineStr">
        <is>
          <t>Total current derivative contracts, assets</t>
        </is>
      </c>
      <c r="B49" s="5" t="n">
        <v>19</v>
      </c>
      <c r="C49" s="5" t="n">
        <v>27</v>
      </c>
    </row>
    <row r="50">
      <c r="A50" s="4" t="inlineStr">
        <is>
          <t>Total current derivative contracts, liabilities</t>
        </is>
      </c>
      <c r="B50" s="5" t="n">
        <v>5</v>
      </c>
      <c r="C50" s="5" t="n">
        <v>63</v>
      </c>
    </row>
    <row r="51">
      <c r="A51" s="4" t="inlineStr">
        <is>
          <t>Total noncurrent derivative contracts, liabilities</t>
        </is>
      </c>
      <c r="B51" s="5" t="n">
        <v>3</v>
      </c>
    </row>
    <row r="52">
      <c r="A52" s="4" t="inlineStr">
        <is>
          <t>Derivatives Not Designated as Hedging Instruments | Cross-currency and other contracts</t>
        </is>
      </c>
    </row>
    <row r="53">
      <c r="A53" s="3" t="inlineStr">
        <is>
          <t>Fair Value Measurements</t>
        </is>
      </c>
    </row>
    <row r="54">
      <c r="A54" s="4" t="inlineStr">
        <is>
          <t>Total current derivative contracts, assets</t>
        </is>
      </c>
      <c r="B54" s="5" t="n">
        <v>2</v>
      </c>
      <c r="C54" s="5" t="n">
        <v>2</v>
      </c>
    </row>
    <row r="55">
      <c r="A55" s="4" t="inlineStr">
        <is>
          <t>Total current derivative contracts, liabilities</t>
        </is>
      </c>
      <c r="B55" s="6" t="n">
        <v>9</v>
      </c>
      <c r="C55" s="6"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Impact on Earning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mpact on Earnings from Derivative Instruments</t>
        </is>
      </c>
    </row>
    <row r="4">
      <c r="A4" s="4" t="inlineStr">
        <is>
          <t>Cash Flow Hedge - Reclassified Amount from Accumulated Other Comprehensive Earnings (Loss)</t>
        </is>
      </c>
      <c r="B4" s="6" t="n">
        <v>52</v>
      </c>
      <c r="C4" s="6" t="n">
        <v>-63</v>
      </c>
      <c r="D4" s="6" t="n">
        <v>72</v>
      </c>
      <c r="E4" s="6" t="n">
        <v>-58</v>
      </c>
    </row>
    <row r="5">
      <c r="A5" s="4" t="inlineStr">
        <is>
          <t>Gain (Loss) on Derivatives not Designated as Hedge Instruments</t>
        </is>
      </c>
      <c r="B5" s="5" t="n">
        <v>38</v>
      </c>
      <c r="C5" s="5" t="n">
        <v>-21</v>
      </c>
      <c r="D5" s="5" t="n">
        <v>30</v>
      </c>
      <c r="E5" s="5" t="n">
        <v>39</v>
      </c>
    </row>
    <row r="6">
      <c r="A6" s="3" t="inlineStr">
        <is>
          <t>Amounts reclassified into earnings:</t>
        </is>
      </c>
    </row>
    <row r="7">
      <c r="A7" s="4" t="inlineStr">
        <is>
          <t>Commodity contracts</t>
        </is>
      </c>
      <c r="B7" s="5" t="n">
        <v>-25</v>
      </c>
      <c r="C7" s="5" t="n">
        <v>31</v>
      </c>
      <c r="D7" s="5" t="n">
        <v>-6</v>
      </c>
      <c r="E7" s="5" t="n">
        <v>29</v>
      </c>
    </row>
    <row r="8">
      <c r="A8" s="4" t="inlineStr">
        <is>
          <t>Interest rate contracts</t>
        </is>
      </c>
      <c r="C8" s="5" t="n">
        <v>2</v>
      </c>
      <c r="E8" s="5" t="n">
        <v>5</v>
      </c>
    </row>
    <row r="9">
      <c r="A9" s="4" t="inlineStr">
        <is>
          <t>Cross currency swap contracts</t>
        </is>
      </c>
      <c r="E9" s="5" t="n">
        <v>1</v>
      </c>
    </row>
    <row r="10">
      <c r="A10" s="4" t="inlineStr">
        <is>
          <t>Currency exchange contracts</t>
        </is>
      </c>
      <c r="B10" s="5" t="n">
        <v>-27</v>
      </c>
      <c r="C10" s="5" t="n">
        <v>30</v>
      </c>
      <c r="D10" s="5" t="n">
        <v>-66</v>
      </c>
      <c r="E10" s="5" t="n">
        <v>23</v>
      </c>
    </row>
    <row r="11">
      <c r="A11" s="3" t="inlineStr">
        <is>
          <t>Change in fair value of cash flow hedges:</t>
        </is>
      </c>
    </row>
    <row r="12">
      <c r="A12" s="4" t="inlineStr">
        <is>
          <t>Derivative, Gain (Loss) on Derivative, Net</t>
        </is>
      </c>
      <c r="B12" s="5" t="n">
        <v>52</v>
      </c>
      <c r="C12" s="5" t="n">
        <v>-63</v>
      </c>
      <c r="D12" s="5" t="n">
        <v>72</v>
      </c>
      <c r="E12" s="5" t="n">
        <v>-58</v>
      </c>
    </row>
    <row r="13">
      <c r="A13" s="4" t="inlineStr">
        <is>
          <t>Changes in accumulated other comprehensive earnings (loss) for effective derivatives</t>
        </is>
      </c>
      <c r="B13" s="5" t="n">
        <v>16</v>
      </c>
      <c r="C13" s="5" t="n">
        <v>36</v>
      </c>
      <c r="D13" s="5" t="n">
        <v>98</v>
      </c>
      <c r="E13" s="5" t="n">
        <v>51</v>
      </c>
    </row>
    <row r="14">
      <c r="A14" s="4" t="inlineStr">
        <is>
          <t>Commodity contracts</t>
        </is>
      </c>
    </row>
    <row r="15">
      <c r="A15" s="3" t="inlineStr">
        <is>
          <t>Impact on Earnings from Derivative Instruments</t>
        </is>
      </c>
    </row>
    <row r="16">
      <c r="A16" s="4" t="inlineStr">
        <is>
          <t>Cash Flow Hedge - Reclassified Amount from Accumulated Other Comprehensive Earnings (Loss)</t>
        </is>
      </c>
      <c r="B16" s="5" t="n">
        <v>44</v>
      </c>
      <c r="C16" s="5" t="n">
        <v>21</v>
      </c>
      <c r="D16" s="5" t="n">
        <v>137</v>
      </c>
      <c r="E16" s="5" t="n">
        <v>-8</v>
      </c>
    </row>
    <row r="17">
      <c r="A17" s="3" t="inlineStr">
        <is>
          <t>Change in fair value of cash flow hedges:</t>
        </is>
      </c>
    </row>
    <row r="18">
      <c r="A18" s="4" t="inlineStr">
        <is>
          <t>Derivative, Gain (Loss) on Derivative, Net</t>
        </is>
      </c>
      <c r="B18" s="5" t="n">
        <v>44</v>
      </c>
      <c r="C18" s="5" t="n">
        <v>21</v>
      </c>
      <c r="D18" s="5" t="n">
        <v>137</v>
      </c>
      <c r="E18" s="5" t="n">
        <v>-8</v>
      </c>
    </row>
    <row r="19">
      <c r="A19" s="4" t="inlineStr">
        <is>
          <t>Commodity contracts | Net sales</t>
        </is>
      </c>
    </row>
    <row r="20">
      <c r="A20" s="3" t="inlineStr">
        <is>
          <t>Impact on Earnings from Derivative Instruments</t>
        </is>
      </c>
    </row>
    <row r="21">
      <c r="A21" s="4" t="inlineStr">
        <is>
          <t>Cash Flow Hedge - Reclassified Amount from Accumulated Other Comprehensive Earnings (Loss)</t>
        </is>
      </c>
      <c r="B21" s="5" t="n">
        <v>-28</v>
      </c>
      <c r="C21" s="5" t="n">
        <v>-4</v>
      </c>
      <c r="D21" s="5" t="n">
        <v>-89</v>
      </c>
      <c r="E21" s="5" t="n">
        <v>33</v>
      </c>
    </row>
    <row r="22">
      <c r="A22" s="4" t="inlineStr">
        <is>
          <t>Gain (Loss) on Derivatives not Designated as Hedge Instruments</t>
        </is>
      </c>
      <c r="E22" s="5" t="n">
        <v>1</v>
      </c>
    </row>
    <row r="23">
      <c r="A23" s="3" t="inlineStr">
        <is>
          <t>Change in fair value of cash flow hedges:</t>
        </is>
      </c>
    </row>
    <row r="24">
      <c r="A24" s="4" t="inlineStr">
        <is>
          <t>Derivative, Gain (Loss) on Derivative, Net</t>
        </is>
      </c>
      <c r="B24" s="5" t="n">
        <v>-28</v>
      </c>
      <c r="C24" s="5" t="n">
        <v>-4</v>
      </c>
      <c r="D24" s="5" t="n">
        <v>-89</v>
      </c>
      <c r="E24" s="5" t="n">
        <v>33</v>
      </c>
    </row>
    <row r="25">
      <c r="A25" s="4" t="inlineStr">
        <is>
          <t>Commodity contracts | Cost of sales</t>
        </is>
      </c>
    </row>
    <row r="26">
      <c r="A26" s="3" t="inlineStr">
        <is>
          <t>Impact on Earnings from Derivative Instruments</t>
        </is>
      </c>
    </row>
    <row r="27">
      <c r="A27" s="4" t="inlineStr">
        <is>
          <t>Cash Flow Hedge - Reclassified Amount from Accumulated Other Comprehensive Earnings (Loss)</t>
        </is>
      </c>
      <c r="B27" s="5" t="n">
        <v>53</v>
      </c>
      <c r="C27" s="5" t="n">
        <v>-27</v>
      </c>
      <c r="D27" s="5" t="n">
        <v>95</v>
      </c>
      <c r="E27" s="5" t="n">
        <v>-62</v>
      </c>
    </row>
    <row r="28">
      <c r="A28" s="4" t="inlineStr">
        <is>
          <t>Gain (Loss) on Derivatives not Designated as Hedge Instruments</t>
        </is>
      </c>
      <c r="B28" s="5" t="n">
        <v>3</v>
      </c>
      <c r="C28" s="5" t="n">
        <v>-7</v>
      </c>
      <c r="D28" s="5" t="n">
        <v>9</v>
      </c>
      <c r="E28" s="5" t="n">
        <v>2</v>
      </c>
    </row>
    <row r="29">
      <c r="A29" s="3" t="inlineStr">
        <is>
          <t>Change in fair value of cash flow hedges:</t>
        </is>
      </c>
    </row>
    <row r="30">
      <c r="A30" s="4" t="inlineStr">
        <is>
          <t>Derivative, Gain (Loss) on Derivative, Net</t>
        </is>
      </c>
      <c r="B30" s="5" t="n">
        <v>53</v>
      </c>
      <c r="C30" s="5" t="n">
        <v>-27</v>
      </c>
      <c r="D30" s="5" t="n">
        <v>95</v>
      </c>
      <c r="E30" s="5" t="n">
        <v>-62</v>
      </c>
    </row>
    <row r="31">
      <c r="A31" s="4" t="inlineStr">
        <is>
          <t>Interest rate contracts</t>
        </is>
      </c>
    </row>
    <row r="32">
      <c r="A32" s="3" t="inlineStr">
        <is>
          <t>Impact on Earnings from Derivative Instruments</t>
        </is>
      </c>
    </row>
    <row r="33">
      <c r="A33" s="4" t="inlineStr">
        <is>
          <t>Cash Flow Hedge - Reclassified Amount from Accumulated Other Comprehensive Earnings (Loss)</t>
        </is>
      </c>
      <c r="B33" s="5" t="n">
        <v>-1</v>
      </c>
      <c r="C33" s="5" t="n">
        <v>1</v>
      </c>
      <c r="D33" s="5" t="n">
        <v>-1</v>
      </c>
      <c r="E33" s="5" t="n">
        <v>-3</v>
      </c>
    </row>
    <row r="34">
      <c r="A34" s="3" t="inlineStr">
        <is>
          <t>Change in fair value of cash flow hedges:</t>
        </is>
      </c>
    </row>
    <row r="35">
      <c r="A35" s="4" t="inlineStr">
        <is>
          <t>Derivative, Gain (Loss) on Derivative, Net</t>
        </is>
      </c>
      <c r="B35" s="5" t="n">
        <v>-1</v>
      </c>
      <c r="C35" s="5" t="n">
        <v>1</v>
      </c>
      <c r="D35" s="5" t="n">
        <v>-1</v>
      </c>
      <c r="E35" s="5" t="n">
        <v>-3</v>
      </c>
    </row>
    <row r="36">
      <c r="A36" s="4" t="inlineStr">
        <is>
          <t>Interest rate contracts | Interest expense.</t>
        </is>
      </c>
    </row>
    <row r="37">
      <c r="A37" s="3" t="inlineStr">
        <is>
          <t>Impact on Earnings from Derivative Instruments</t>
        </is>
      </c>
    </row>
    <row r="38">
      <c r="A38" s="4" t="inlineStr">
        <is>
          <t>Cash Flow Hedge - Reclassified Amount from Accumulated Other Comprehensive Earnings (Loss)</t>
        </is>
      </c>
      <c r="C38" s="5" t="n">
        <v>-2</v>
      </c>
      <c r="E38" s="5" t="n">
        <v>-5</v>
      </c>
    </row>
    <row r="39">
      <c r="A39" s="3" t="inlineStr">
        <is>
          <t>Change in fair value of cash flow hedges:</t>
        </is>
      </c>
    </row>
    <row r="40">
      <c r="A40" s="4" t="inlineStr">
        <is>
          <t>Derivative, Gain (Loss) on Derivative, Net</t>
        </is>
      </c>
      <c r="C40" s="5" t="n">
        <v>-2</v>
      </c>
      <c r="E40" s="5" t="n">
        <v>-5</v>
      </c>
    </row>
    <row r="41">
      <c r="A41" s="4" t="inlineStr">
        <is>
          <t>Currency contracts | Selling, general and administrative</t>
        </is>
      </c>
    </row>
    <row r="42">
      <c r="A42" s="3" t="inlineStr">
        <is>
          <t>Impact on Earnings from Derivative Instruments</t>
        </is>
      </c>
    </row>
    <row r="43">
      <c r="A43" s="4" t="inlineStr">
        <is>
          <t>Cash Flow Hedge - Reclassified Amount from Accumulated Other Comprehensive Earnings (Loss)</t>
        </is>
      </c>
      <c r="B43" s="5" t="n">
        <v>27</v>
      </c>
      <c r="C43" s="5" t="n">
        <v>-30</v>
      </c>
      <c r="D43" s="5" t="n">
        <v>66</v>
      </c>
      <c r="E43" s="5" t="n">
        <v>-23</v>
      </c>
    </row>
    <row r="44">
      <c r="A44" s="4" t="inlineStr">
        <is>
          <t>Gain (Loss) on Derivatives not Designated as Hedge Instruments</t>
        </is>
      </c>
      <c r="B44" s="5" t="n">
        <v>12</v>
      </c>
      <c r="C44" s="5" t="n">
        <v>-51</v>
      </c>
      <c r="D44" s="5" t="n">
        <v>32</v>
      </c>
      <c r="E44" s="5" t="n">
        <v>-11</v>
      </c>
    </row>
    <row r="45">
      <c r="A45" s="3" t="inlineStr">
        <is>
          <t>Change in fair value of cash flow hedges:</t>
        </is>
      </c>
    </row>
    <row r="46">
      <c r="A46" s="4" t="inlineStr">
        <is>
          <t>Derivative, Gain (Loss) on Derivative, Net</t>
        </is>
      </c>
      <c r="B46" s="5" t="n">
        <v>27</v>
      </c>
      <c r="C46" s="5" t="n">
        <v>-30</v>
      </c>
      <c r="D46" s="5" t="n">
        <v>66</v>
      </c>
      <c r="E46" s="5" t="n">
        <v>-23</v>
      </c>
    </row>
    <row r="47">
      <c r="A47" s="4" t="inlineStr">
        <is>
          <t>Cross-currency swap</t>
        </is>
      </c>
    </row>
    <row r="48">
      <c r="A48" s="3" t="inlineStr">
        <is>
          <t>Impact on Earnings from Derivative Instruments</t>
        </is>
      </c>
    </row>
    <row r="49">
      <c r="A49" s="4" t="inlineStr">
        <is>
          <t>Cash Flow Hedge - Reclassified Amount from Accumulated Other Comprehensive Earnings (Loss)</t>
        </is>
      </c>
      <c r="C49" s="5" t="n">
        <v>-1</v>
      </c>
    </row>
    <row r="50">
      <c r="A50" s="3" t="inlineStr">
        <is>
          <t>Change in fair value of cash flow hedges:</t>
        </is>
      </c>
    </row>
    <row r="51">
      <c r="A51" s="4" t="inlineStr">
        <is>
          <t>Derivative, Gain (Loss) on Derivative, Net</t>
        </is>
      </c>
      <c r="C51" s="5" t="n">
        <v>-1</v>
      </c>
    </row>
    <row r="52">
      <c r="A52" s="4" t="inlineStr">
        <is>
          <t>Cross-currency swap | Selling, general and administrative</t>
        </is>
      </c>
    </row>
    <row r="53">
      <c r="A53" s="3" t="inlineStr">
        <is>
          <t>Impact on Earnings from Derivative Instruments</t>
        </is>
      </c>
    </row>
    <row r="54">
      <c r="A54" s="4" t="inlineStr">
        <is>
          <t>Cash Flow Hedge - Reclassified Amount from Accumulated Other Comprehensive Earnings (Loss)</t>
        </is>
      </c>
      <c r="E54" s="5" t="n">
        <v>-1</v>
      </c>
    </row>
    <row r="55">
      <c r="A55" s="3" t="inlineStr">
        <is>
          <t>Change in fair value of cash flow hedges:</t>
        </is>
      </c>
    </row>
    <row r="56">
      <c r="A56" s="4" t="inlineStr">
        <is>
          <t>Derivative, Gain (Loss) on Derivative, Net</t>
        </is>
      </c>
      <c r="E56" s="5" t="n">
        <v>-1</v>
      </c>
    </row>
    <row r="57">
      <c r="A57" s="4" t="inlineStr">
        <is>
          <t>Equity contracts | Selling, general and administrative</t>
        </is>
      </c>
    </row>
    <row r="58">
      <c r="A58" s="3" t="inlineStr">
        <is>
          <t>Impact on Earnings from Derivative Instruments</t>
        </is>
      </c>
    </row>
    <row r="59">
      <c r="A59" s="4" t="inlineStr">
        <is>
          <t>Gain (Loss) on Derivatives not Designated as Hedge Instruments</t>
        </is>
      </c>
      <c r="B59" s="5" t="n">
        <v>23</v>
      </c>
      <c r="C59" s="5" t="n">
        <v>37</v>
      </c>
      <c r="D59" s="5" t="n">
        <v>-11</v>
      </c>
      <c r="E59" s="5" t="n">
        <v>47</v>
      </c>
    </row>
    <row r="60">
      <c r="A60" s="4" t="inlineStr">
        <is>
          <t>Currency exchange contracts</t>
        </is>
      </c>
    </row>
    <row r="61">
      <c r="A61" s="3" t="inlineStr">
        <is>
          <t>Impact on Earnings from Derivative Instruments</t>
        </is>
      </c>
    </row>
    <row r="62">
      <c r="A62" s="4" t="inlineStr">
        <is>
          <t>Cash Flow Hedge - Reclassified Amount from Accumulated Other Comprehensive Earnings (Loss)</t>
        </is>
      </c>
      <c r="B62" s="5" t="n">
        <v>26</v>
      </c>
      <c r="C62" s="5" t="n">
        <v>-39</v>
      </c>
      <c r="D62" s="5" t="n">
        <v>58</v>
      </c>
      <c r="E62" s="5" t="n">
        <v>16</v>
      </c>
    </row>
    <row r="63">
      <c r="A63" s="3" t="inlineStr">
        <is>
          <t>Change in fair value of cash flow hedges:</t>
        </is>
      </c>
    </row>
    <row r="64">
      <c r="A64" s="4" t="inlineStr">
        <is>
          <t>Derivative, Gain (Loss) on Derivative, Net</t>
        </is>
      </c>
      <c r="B64" s="5" t="n">
        <v>26</v>
      </c>
      <c r="C64" s="5" t="n">
        <v>-39</v>
      </c>
      <c r="D64" s="5" t="n">
        <v>58</v>
      </c>
      <c r="E64" s="5" t="n">
        <v>16</v>
      </c>
    </row>
    <row r="65">
      <c r="A65" s="4" t="inlineStr">
        <is>
          <t>Foreign currency and tax impacts</t>
        </is>
      </c>
    </row>
    <row r="66">
      <c r="A66" s="3" t="inlineStr">
        <is>
          <t>Impact on Earnings from Derivative Instruments</t>
        </is>
      </c>
    </row>
    <row r="67">
      <c r="A67" s="4" t="inlineStr">
        <is>
          <t>Cash Flow Hedge - Reclassified Amount from Accumulated Other Comprehensive Earnings (Loss)</t>
        </is>
      </c>
      <c r="B67" s="5" t="n">
        <v>-1</v>
      </c>
      <c r="C67" s="5" t="n">
        <v>-9</v>
      </c>
      <c r="D67" s="5" t="n">
        <v>-24</v>
      </c>
      <c r="E67" s="5" t="n">
        <v>-12</v>
      </c>
    </row>
    <row r="68">
      <c r="A68" s="3" t="inlineStr">
        <is>
          <t>Change in fair value of cash flow hedges:</t>
        </is>
      </c>
    </row>
    <row r="69">
      <c r="A69" s="4" t="inlineStr">
        <is>
          <t>Derivative, Gain (Loss) on Derivative, Net</t>
        </is>
      </c>
      <c r="B69" s="6" t="n">
        <v>-1</v>
      </c>
      <c r="C69" s="6" t="n">
        <v>-9</v>
      </c>
      <c r="D69" s="6" t="n">
        <v>-24</v>
      </c>
      <c r="E69" s="6" t="n">
        <v>-1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1" customWidth="1" min="2" max="2"/>
    <col width="21" customWidth="1" min="3" max="3"/>
    <col width="25" customWidth="1" min="4" max="4"/>
  </cols>
  <sheetData>
    <row r="1">
      <c r="A1" s="1" t="inlineStr">
        <is>
          <t>Contingencies (Details) $ in Millions</t>
        </is>
      </c>
      <c r="B1" s="2" t="inlineStr">
        <is>
          <t>3 Months Ended</t>
        </is>
      </c>
      <c r="D1" s="2" t="inlineStr">
        <is>
          <t>9 Months Ended</t>
        </is>
      </c>
    </row>
    <row r="2">
      <c r="B2" s="2" t="inlineStr">
        <is>
          <t>Jun. 30, 2021USD ($)</t>
        </is>
      </c>
      <c r="C2" s="2" t="inlineStr">
        <is>
          <t>Sep. 30, 2020USD ($)</t>
        </is>
      </c>
      <c r="D2" s="2" t="inlineStr">
        <is>
          <t>Sep. 30, 2021USD ($)item</t>
        </is>
      </c>
    </row>
    <row r="3">
      <c r="A3" s="3" t="inlineStr">
        <is>
          <t>Income Tax Uncertainties [Abstract]</t>
        </is>
      </c>
    </row>
    <row r="4">
      <c r="A4" s="4" t="inlineStr">
        <is>
          <t>Number of subsidiaries assessed for disallowed deductions | item</t>
        </is>
      </c>
      <c r="D4" s="5" t="n">
        <v>1</v>
      </c>
    </row>
    <row r="5">
      <c r="A5" s="4" t="inlineStr">
        <is>
          <t>Gain related to indirect tax contingencies</t>
        </is>
      </c>
      <c r="B5" s="6" t="n">
        <v>22</v>
      </c>
      <c r="C5" s="6" t="n">
        <v>4</v>
      </c>
    </row>
    <row r="6">
      <c r="A6" s="4" t="inlineStr">
        <is>
          <t>Other Current Liabilities And Other Noncurrent Liabilities</t>
        </is>
      </c>
    </row>
    <row r="7">
      <c r="A7" s="3" t="inlineStr">
        <is>
          <t>Environmental remediation</t>
        </is>
      </c>
    </row>
    <row r="8">
      <c r="A8" s="4" t="inlineStr">
        <is>
          <t>Estimated potential liability for all environmental matters</t>
        </is>
      </c>
      <c r="D8" s="6" t="n">
        <v>2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Indemnifications and Guarantees (Details) - Debt Guarantees</t>
        </is>
      </c>
      <c r="B1" s="2" t="inlineStr">
        <is>
          <t>9 Months Ended</t>
        </is>
      </c>
    </row>
    <row r="2">
      <c r="B2" s="2" t="inlineStr">
        <is>
          <t>Sep. 30, 2021</t>
        </is>
      </c>
    </row>
    <row r="3">
      <c r="A3" s="4" t="inlineStr">
        <is>
          <t>Material Wholly Owned Domestic Subsidiaries</t>
        </is>
      </c>
    </row>
    <row r="4">
      <c r="A4" s="3" t="inlineStr">
        <is>
          <t>Guarantees</t>
        </is>
      </c>
    </row>
    <row r="5">
      <c r="A5" s="4" t="inlineStr">
        <is>
          <t>Percent of capital stock pledged</t>
        </is>
      </c>
      <c r="B5" s="4" t="inlineStr">
        <is>
          <t>100.00%</t>
        </is>
      </c>
    </row>
    <row r="6">
      <c r="A6" s="4" t="inlineStr">
        <is>
          <t>Material Wholly Owned First Tier Foreign Subsidiaries</t>
        </is>
      </c>
    </row>
    <row r="7">
      <c r="A7" s="3" t="inlineStr">
        <is>
          <t>Guarantees</t>
        </is>
      </c>
    </row>
    <row r="8">
      <c r="A8" s="4" t="inlineStr">
        <is>
          <t>Percent of capital stock pledged</t>
        </is>
      </c>
      <c r="B8" s="4" t="inlineStr">
        <is>
          <t>65.00%</t>
        </is>
      </c>
    </row>
    <row r="9">
      <c r="A9" s="4" t="inlineStr">
        <is>
          <t>Material Wholly Owned Foreign Subsidiaries And Material Wholly Owned U S Domiciled Foreign Subsidiaries</t>
        </is>
      </c>
    </row>
    <row r="10">
      <c r="A10" s="3" t="inlineStr">
        <is>
          <t>Guarantees</t>
        </is>
      </c>
    </row>
    <row r="11">
      <c r="A11" s="4" t="inlineStr">
        <is>
          <t>Percent of capital stock pledged</t>
        </is>
      </c>
      <c r="B11" s="4" t="inlineStr">
        <is>
          <t>1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ing Pronouncements</t>
        </is>
      </c>
      <c r="B1" s="2" t="inlineStr">
        <is>
          <t>9 Months Ended</t>
        </is>
      </c>
    </row>
    <row r="2">
      <c r="B2" s="2" t="inlineStr">
        <is>
          <t>Sep. 30, 2021</t>
        </is>
      </c>
    </row>
    <row r="3">
      <c r="A3" s="3" t="inlineStr">
        <is>
          <t>Accounting Pronouncements</t>
        </is>
      </c>
    </row>
    <row r="4">
      <c r="A4" s="4" t="inlineStr">
        <is>
          <t>Accounting Pronouncements</t>
        </is>
      </c>
      <c r="B4" s="4" t="inlineStr">
        <is>
          <t>2. Accounting Pronouncements ​ Recently Adopted Accounting Standards ​ Income Tax Simplification ​ In December 2019, new guidance was issued to simplify the accounting for income taxes. Ball adopted this guidance and all related amendments on January 1, 2021, applying either the retrospective basis, the modified retrospective method, or the prospective method where appropriate. The adoption of this guidance had no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Business Segment Information</t>
        </is>
      </c>
    </row>
    <row r="4">
      <c r="A4" s="4" t="inlineStr">
        <is>
          <t>Business Segment Information</t>
        </is>
      </c>
      <c r="B4" s="4" t="inlineStr">
        <is>
          <t>3. Business Segment Information ​ Ball’s operations are organized and reviewed by management along its product lines and geographical areas and presented in the four reportable segments outlined below. ​ Beverage packaging, North and Central America : ​ Beverage packaging, EMEA : ​ Beverage packaging, South America : ​ Aerospace : ​ As presented in the table below, Other consists of a non-reportable operating segment (beverage packaging, other) that manufactures and sells aluminum beverage containers in India, Saudi Arabia and throughout the Asia Pacific region; a non-reportable operating segment that manufactures and sells extruded aluminum aerosol containers and aluminum slugs (aerosol packaging) throughout North America, South America, Europe, and Asia; a non-reportable operating segment that manufactures and sells aluminum cups (aluminum cups); undistributed corporate expenses; intercompany eliminations and other business activities. ​ The accounting policies of the segments are the same as those used in the company’s consolidated financial statements as discussed in Note 1 Note 4 ​ Summary of Business by Segment ​ ​ ​ ​ ​ ​ ​ ​ ​ ​ ​ ​ ​ ​ ​ ​ ​ Three Months Ended September 30, ​ Nine Months Ended September 30, ​ ($ in millions) 2021 2020 2021 2020 ​ ​ ​ ​ ​ ​ ​ ​ ​ ​ ​ ​ ​ ​ Net sales ​ ​ ​ ​ ​ ​ ​ ​ ​ ​ ​ ​ ​ Beverage packaging, North and Central America ​ $ 1,519 ​ $ 1,327 ​ $ 4,339 ​ $ 3,775 ​ Beverage packaging, EMEA ​ ​ 937 ​ ​ 809 ​ ​ 2,639 ​ ​ 2,177 ​ Beverage packaging, South America ​ ​ 462 ​ ​ 432 ​ ​ 1,401 ​ ​ 1,166 ​ Aerospace ​ ​ 498 ​ ​ 451 ​ ​ 1,381 ​ ​ 1,321 ​ Reportable segment sales ​ ​ 3,416 ​ ​ 3,019 ​ ​ 9,760 ​ ​ 8,439 ​ Other ​ ​ 137 ​ ​ 74 ​ ​ 377 ​ ​ 240 ​ Net sales ​ $ 3,553 ​ $ 3,093 ​ $ 10,137 ​ $ 8,679 ​ ​ ​ ​ ​ ​ ​ ​ ​ ​ ​ ​ ​ ​ ​ Comparable operating earnings ​ ​ ​ ​ ​ ​ ​ ​ ​ ​ ​ ​ ​ Beverage packaging, North and Central America ​ $ 186 ​ $ 209 ​ $ 519 ​ $ 544 ​ Beverage packaging, EMEA ​ ​ 125 ​ ​ 117 ​ ​ 349 ​ ​ 248 ​ Beverage packaging, South America ​ ​ 74 ​ ​ 64 ​ ​ 245 ​ ​ 173 ​ Aerospace ​ ​ 46 ​ ​ 44 ​ ​ 115 ​ ​ 114 ​ Reportable segment comparable operating earnings ​ ​ 431 ​ ​ 434 ​ ​ 1,228 ​ ​ 1,079 ​ Reconciling items ​ ​ ​ ​ ​ ​ ​ ​ ​ ​ ​ ​ ​ Other (a) ​ ​ (14) ​ ​ (15) ​ ​ (67) ​ ​ (26) ​ Business consolidation and other activities ​ ​ (141) ​ ​ (8) ​ ​ (136) ​ ​ (235) ​ Amortization of acquired intangibles ​ ​ (38) ​ ​ (37) ​ ​ (114) ​ ​ (111) ​ Earnings before interest and taxes ​ ​ 238 ​ ​ 374 ​ ​ 911 ​ ​ 707 ​ Interest expense ​ ​ (68) ​ ​ (68) ​ ​ (201) ​ ​ (206) ​ Debt refinancing and other costs ​ ​ (1) ​ ​ (1) ​ ​ (1) ​ ​ (41) ​ Total interest expense ​ ​ (69) ​ ​ (69) ​ ​ (202) ​ ​ (247) ​ Earnings before taxes ​ $ 169 ​ $ 305 ​ $ 709 ​ $ 460 ​ (a) Includes undistributed corporate expenses, net, of $ 17 million and $ 13 million for the three months ended September 30, 2021 and 2020, respectively, and $71 million and $33 million for the nine months ended September 30, 2021 and 2020, respectively. ​ The company does not disclose total assets by segment as such information is not provided to the chief operating decision mak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7:48:06Z</dcterms:created>
  <dcterms:modified xmlns:dcterms="http://purl.org/dc/terms/" xmlns:xsi="http://www.w3.org/2001/XMLSchema-instance" xsi:type="dcterms:W3CDTF">2021-11-05T17:48:06Z</dcterms:modified>
</cp:coreProperties>
</file>